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Unaudited Interim Condensed Con" sheetId="4" r:id="rId4"/>
    <s:sheet name="Unaudited Interim Condensed Co5" sheetId="5" r:id="rId5"/>
    <s:sheet name="Unaudited Interim Condensed Co6" sheetId="6" r:id="rId6"/>
    <s:sheet name="Unaudited Interim Condensed Co7" sheetId="7" r:id="rId7"/>
    <s:sheet name="Basis of Presentation and Gener" sheetId="8" r:id="rId8"/>
    <s:sheet name="Significant Accounting Policies" sheetId="9" r:id="rId9"/>
    <s:sheet name="Going Concern" sheetId="10" r:id="rId10"/>
    <s:sheet name="Transactions with Related Parti" sheetId="11" r:id="rId11"/>
    <s:sheet name="Advances for Vessels under Cons" sheetId="12" r:id="rId12"/>
    <s:sheet name="Vessels, Net" sheetId="13" r:id="rId13"/>
    <s:sheet name="Assets Held for Sale" sheetId="14" r:id="rId14"/>
    <s:sheet name="Investment in Affiliate" sheetId="15" r:id="rId15"/>
    <s:sheet name="Long-Term Debt" sheetId="16" r:id="rId16"/>
    <s:sheet name="Interest Rate Swaps" sheetId="17" r:id="rId17"/>
    <s:sheet name="Financial Instruments and Fair " sheetId="18" r:id="rId18"/>
    <s:sheet name="Capital Structure" sheetId="19" r:id="rId19"/>
    <s:sheet name="Share Based Payments - Equity i" sheetId="20" r:id="rId20"/>
    <s:sheet name="Earnings per Share (&quot;EPS&quot;)" sheetId="21" r:id="rId21"/>
    <s:sheet name="Commitments and Contingencies" sheetId="22" r:id="rId22"/>
    <s:sheet name="Subsequent Events" sheetId="23" r:id="rId23"/>
    <s:sheet name="Basis of Presentation and Gen24" sheetId="24" r:id="rId24"/>
    <s:sheet name="Transactions with Related Par25" sheetId="25" r:id="rId25"/>
    <s:sheet name="Vessels, Net (Tables)" sheetId="26" r:id="rId26"/>
    <s:sheet name="Investment in Affiliate (Tables" sheetId="27" r:id="rId27"/>
    <s:sheet name="Long-Term Debt (Tables)" sheetId="28" r:id="rId28"/>
    <s:sheet name="Interest Rate Swaps (Tables)" sheetId="29" r:id="rId29"/>
    <s:sheet name="Financial Instruments and Fai30" sheetId="30" r:id="rId30"/>
    <s:sheet name="Share Based Payments - Equity31" sheetId="31" r:id="rId31"/>
    <s:sheet name="Earnings per Share (&quot;EPS&quot;) (Tab" sheetId="32" r:id="rId32"/>
    <s:sheet name="Commitments and Contingencies (" sheetId="33" r:id="rId33"/>
    <s:sheet name="Basis of Presentation and Gen34" sheetId="34" r:id="rId34"/>
    <s:sheet name="Basis of Presentation and Gen35" sheetId="35" r:id="rId35"/>
    <s:sheet name="Basis of Presentation and Gen36" sheetId="36" r:id="rId36"/>
    <s:sheet name="Significant Accounting Polici37" sheetId="37" r:id="rId37"/>
    <s:sheet name="Transactions with Related Par38" sheetId="38" r:id="rId38"/>
    <s:sheet name="Transactions with Related Par39" sheetId="39" r:id="rId39"/>
    <s:sheet name="Transactions with Related Par40" sheetId="40" r:id="rId40"/>
    <s:sheet name="Transactions with Related Par41" sheetId="41" r:id="rId41"/>
    <s:sheet name="Transactions with Related Par42" sheetId="42" r:id="rId42"/>
    <s:sheet name="Transactions with Related Par43" sheetId="43" r:id="rId43"/>
    <s:sheet name="Advances for Vessels under Co44" sheetId="44" r:id="rId44"/>
    <s:sheet name="Vessels, Net (Table) (Details)" sheetId="45" r:id="rId45"/>
    <s:sheet name="Assets Held for Sale (Details)" sheetId="46" r:id="rId46"/>
    <s:sheet name="Investment in Affiliate (Table)" sheetId="47" r:id="rId47"/>
    <s:sheet name="Investment in Affiliate (Detail" sheetId="48" r:id="rId48"/>
    <s:sheet name="Long-Term Debt - Disclosed in t" sheetId="49" r:id="rId49"/>
    <s:sheet name="Long-Term Debt - Description (D" sheetId="50" r:id="rId50"/>
    <s:sheet name="Long-Term Debt - Terms and Cove" sheetId="51" r:id="rId51"/>
    <s:sheet name="Interest Rate Swaps (Table) (De" sheetId="52" r:id="rId52"/>
    <s:sheet name="Interest Rate Swaps (Details)" sheetId="53" r:id="rId53"/>
    <s:sheet name="Financial Instruments and Fai54" sheetId="54" r:id="rId54"/>
    <s:sheet name="Financial Instruments and Fai55" sheetId="55" r:id="rId55"/>
    <s:sheet name="Financial Instruments and Fai56" sheetId="56" r:id="rId56"/>
    <s:sheet name="Financial Instruments and Fai57" sheetId="57" r:id="rId57"/>
    <s:sheet name="Financial Instruments and Fai58" sheetId="58" r:id="rId58"/>
    <s:sheet name="Financial Instruments and Fai59" sheetId="59" r:id="rId59"/>
    <s:sheet name="Financial Instruments and Fai60" sheetId="60" r:id="rId60"/>
    <s:sheet name="Financial Instruments and Fai61" sheetId="61" r:id="rId61"/>
    <s:sheet name="Capital Structure (Details)" sheetId="62" r:id="rId62"/>
    <s:sheet name="Share Based Payments - Equity63" sheetId="63" r:id="rId63"/>
    <s:sheet name="Share Based Payments - Equity64" sheetId="64" r:id="rId64"/>
    <s:sheet name="Earnings per Share (&quot;EPS&quot;) (T65" sheetId="65" r:id="rId65"/>
    <s:sheet name="Earnings per Share (&quot;EPS&quot;) (Det" sheetId="66" r:id="rId66"/>
    <s:sheet name="Commitments and Contingencies -" sheetId="67" r:id="rId67"/>
    <s:sheet name="Subsequent Events (Details)" sheetId="68" r:id="rId68"/>
  </s:sheets>
  <s:definedNames/>
  <s:calcPr calcId="124519" calcMode="auto" fullCalcOnLoad="1"/>
</s:workbook>
</file>

<file path=xl/sharedStrings.xml><?xml version="1.0" encoding="utf-8"?>
<sst xmlns="http://schemas.openxmlformats.org/spreadsheetml/2006/main" uniqueCount="582">
  <si>
    <t>Document and Entity Information - Jun. 30, 2015 - shares</t>
  </si>
  <si>
    <t>Total</t>
  </si>
  <si>
    <t>Document And Entity Information</t>
  </si>
  <si>
    <t>Document Type</t>
  </si>
  <si>
    <t>6-K</t>
  </si>
  <si>
    <t>Document Period End Date</t>
  </si>
  <si>
    <t>Jun. 30,
		2015</t>
  </si>
  <si>
    <t>Amendment Flag</t>
  </si>
  <si>
    <t>false</t>
  </si>
  <si>
    <t>Entity Registrant Name</t>
  </si>
  <si>
    <t>Paragon Shipping Inc.</t>
  </si>
  <si>
    <t>Entity Central Index Key</t>
  </si>
  <si>
    <t>Trading Symbol</t>
  </si>
  <si>
    <t>PRGN</t>
  </si>
  <si>
    <t>Entity Current Reporting Status</t>
  </si>
  <si>
    <t>Yes</t>
  </si>
  <si>
    <t>Entity Voluntary Filers</t>
  </si>
  <si>
    <t>No</t>
  </si>
  <si>
    <t>Current Fiscal Year End Date</t>
  </si>
  <si>
    <t>--12-31</t>
  </si>
  <si>
    <t>Entity Filer Category</t>
  </si>
  <si>
    <t>Accelerated Filer</t>
  </si>
  <si>
    <t>Entity Well Known Seasoned Issuer</t>
  </si>
  <si>
    <t>Entity Common Stock Shares Outstanding</t>
  </si>
  <si>
    <t>Document Fiscal Year Focus</t>
  </si>
  <si>
    <t>Document Fiscal Period Focus</t>
  </si>
  <si>
    <t>Q2</t>
  </si>
  <si>
    <t>Condensed Consolidated Balance Sheets (Unaudited for June 30, 2015) - USD ($)</t>
  </si>
  <si>
    <t>Jun. 30, 2015</t>
  </si>
  <si>
    <t>Dec. 31, 2014</t>
  </si>
  <si>
    <t>Current assets</t>
  </si>
  <si>
    <t>Cash and cash equivalents</t>
  </si>
  <si>
    <t>Restricted cash</t>
  </si>
  <si>
    <t>Trade receivables, net</t>
  </si>
  <si>
    <t>Other receivables</t>
  </si>
  <si>
    <t>Prepaid expenses</t>
  </si>
  <si>
    <t>Due from related parties</t>
  </si>
  <si>
    <t>Inventories</t>
  </si>
  <si>
    <t>Interest rate swaps</t>
  </si>
  <si>
    <t>Other assets</t>
  </si>
  <si>
    <t>Assets held for sale</t>
  </si>
  <si>
    <t>Marketable securities</t>
  </si>
  <si>
    <t>Total current assets</t>
  </si>
  <si>
    <t>Fixed assets</t>
  </si>
  <si>
    <t>Vessels, net</t>
  </si>
  <si>
    <t>Advances for vessels under construction</t>
  </si>
  <si>
    <t>Other fixed assets, net</t>
  </si>
  <si>
    <t>Total fixed assets, net</t>
  </si>
  <si>
    <t>Investment in affiliate</t>
  </si>
  <si>
    <t>Total Assets</t>
  </si>
  <si>
    <t>Current liabilities</t>
  </si>
  <si>
    <t>Trade accounts payable</t>
  </si>
  <si>
    <t>Accrued expenses</t>
  </si>
  <si>
    <t>Due to related parties</t>
  </si>
  <si>
    <t>Deferred income</t>
  </si>
  <si>
    <t>Liabilities associated with assets held for sale</t>
  </si>
  <si>
    <t>Current portion of long-term debt, net of deferred financing costs, current</t>
  </si>
  <si>
    <t>Total current liabilities</t>
  </si>
  <si>
    <t>Long-term liabilities</t>
  </si>
  <si>
    <t>Long-term debt, net of current portion and deferred financing costs, non-current</t>
  </si>
  <si>
    <t>Total long-term liabilities</t>
  </si>
  <si>
    <t>Total Liabilities</t>
  </si>
  <si>
    <t>Commitments and Contingencies</t>
  </si>
  <si>
    <t>Shareholders' Equity</t>
  </si>
  <si>
    <t>Preferred shares, $0.001 par value; 25,000,000 authorized; none issued and outstanding</t>
  </si>
  <si>
    <t>Class A common shares, $0.001 par value; 750,000,000 authorized; 24,809,142 and 24,909,142 issued and outstanding at December 31, 2014 and June 30, 2015, respectively</t>
  </si>
  <si>
    <t>Class B common shares, $0.001 par value; 5,000,000 authorized; none issued and outstanding</t>
  </si>
  <si>
    <t>Additional paid-in capital</t>
  </si>
  <si>
    <t>Accumulated other comprehensive loss</t>
  </si>
  <si>
    <t>Accumulated deficit</t>
  </si>
  <si>
    <t>Total Shareholders' Equity</t>
  </si>
  <si>
    <t>Total Liabilities and Shareholders' Equity</t>
  </si>
  <si>
    <t>Condensed Consolidated Balance Sheets (Unaudited for June 30, 2015) (Parentheticals) - $ / shares</t>
  </si>
  <si>
    <t>Class of Stock</t>
  </si>
  <si>
    <t>Preferred stock par value</t>
  </si>
  <si>
    <t>Preferred stock shares authorized</t>
  </si>
  <si>
    <t>Preferred stock shares issued</t>
  </si>
  <si>
    <t>Preferred stock shares outstanding</t>
  </si>
  <si>
    <t>Common Shares - Class A</t>
  </si>
  <si>
    <t>Common stock - par value</t>
  </si>
  <si>
    <t>Common stock - shares authorized</t>
  </si>
  <si>
    <t>Common stock - shares issued</t>
  </si>
  <si>
    <t>Common stock - shares outstanding</t>
  </si>
  <si>
    <t>Common Shares - Class B</t>
  </si>
  <si>
    <t>Unaudited Interim Condensed Consolidated Statements of Comprehensive Loss - USD ($)</t>
  </si>
  <si>
    <t>6 Months Ended</t>
  </si>
  <si>
    <t>Jun. 30, 2014</t>
  </si>
  <si>
    <t>Revenue</t>
  </si>
  <si>
    <t>Charter revenue</t>
  </si>
  <si>
    <t>Commissions (including related party of $350,706 and $251,826 for the six months ended June 30, 2014 and 2015, respectively)</t>
  </si>
  <si>
    <t>Net Revenue</t>
  </si>
  <si>
    <t>Expenses / (Income)</t>
  </si>
  <si>
    <t>Voyage expenses, net</t>
  </si>
  <si>
    <t>Vessels operating expenses (including related party of $470,202 and $653,815 for the six months ended June 30, 2014 and 2015, respectively)</t>
  </si>
  <si>
    <t>Dry-docking expenses (including related party of $123,840 and $16,260 for the six months ended June 30, 2014 and 2015, respectively)</t>
  </si>
  <si>
    <t>Management fees - related party</t>
  </si>
  <si>
    <t>Depreciation</t>
  </si>
  <si>
    <t>General and administrative expenses (including related party of $2,031,563 and $1,646,862 for the six months ended June 30, 2014 and 2015, respectively)</t>
  </si>
  <si>
    <t>Loss related to assets held for sale</t>
  </si>
  <si>
    <t>Impairment loss</t>
  </si>
  <si>
    <t>Bad debt provisions</t>
  </si>
  <si>
    <t>Gain from sale of assets (net of vessel sale &amp; purchase commissions to related party of $745,000 and $0 for the six months ended June 30, 2014 and 2015, respectively)</t>
  </si>
  <si>
    <t>(Gain) / loss from marketable securities, net</t>
  </si>
  <si>
    <t>Other income, net</t>
  </si>
  <si>
    <t>Operating Loss</t>
  </si>
  <si>
    <t>Other Income / (Expenses)</t>
  </si>
  <si>
    <t>Interest and finance costs</t>
  </si>
  <si>
    <t>Loss on derivatives, net</t>
  </si>
  <si>
    <t>Interest income</t>
  </si>
  <si>
    <t>Equity in net (loss) / income of affiliate</t>
  </si>
  <si>
    <t>Loss on investment in affiliate</t>
  </si>
  <si>
    <t>Foreign currency (loss) / gain</t>
  </si>
  <si>
    <t>Total Other Expenses, net</t>
  </si>
  <si>
    <t>Net Loss</t>
  </si>
  <si>
    <t>Other Comprehensive Income / (Loss)</t>
  </si>
  <si>
    <t>Unrealized gain on cash flow hedges</t>
  </si>
  <si>
    <t>Transfer of realized loss on cash flow hedges to "Interest and finance costs"</t>
  </si>
  <si>
    <t>Equity in other comprehensive loss of affiliate</t>
  </si>
  <si>
    <t>Transfer of equity in other comprehensive loss of affiliate to "Loss on investment in affiliate"</t>
  </si>
  <si>
    <t>Unrealized (loss) / gain on change in fair value of marketable securities</t>
  </si>
  <si>
    <t>Transfer of (gain) / loss on change in fair value of marketable securities to "(Gain) / loss from marketable securities, net"</t>
  </si>
  <si>
    <t>Total Other Comprehensive Income</t>
  </si>
  <si>
    <t>Comprehensive Loss</t>
  </si>
  <si>
    <t>Loss per Class A common share, basic and diluted</t>
  </si>
  <si>
    <t>Weighted average number of Class A common shares, basic and diluted</t>
  </si>
  <si>
    <t>Unaudited Interim Condensed Consolidated Statements of Comprehensive Loss (Parentheticals) - Related Party - USD ($)</t>
  </si>
  <si>
    <t>Commissions related party</t>
  </si>
  <si>
    <t>Vessels operating expenses related party</t>
  </si>
  <si>
    <t>Dry-docking expenses related party</t>
  </si>
  <si>
    <t>General and administrative expenses related party</t>
  </si>
  <si>
    <t>Vessel sale &amp; purchase commissions related party</t>
  </si>
  <si>
    <t>Unaudited Interim Condensed Consolidated Statements of Shareholders' Equity - USD ($)</t>
  </si>
  <si>
    <t>Class A Shares</t>
  </si>
  <si>
    <t>Additional Paid-in Capital</t>
  </si>
  <si>
    <t>Accumulated Other Comprehensive Loss</t>
  </si>
  <si>
    <t>Accumulated Deficit</t>
  </si>
  <si>
    <t>Balance at Dec. 31, 2013</t>
  </si>
  <si>
    <t>Shares issued, beginning balance at Dec. 31, 2013</t>
  </si>
  <si>
    <t>Issuance of Class A common shares</t>
  </si>
  <si>
    <t>Issuance of Class A common shares (number of shares)</t>
  </si>
  <si>
    <t>Cancellation of Class A common shares</t>
  </si>
  <si>
    <t>Cancellation of Class A common shares (number of shares)</t>
  </si>
  <si>
    <t>Issuance of non-vested Class A common share awards</t>
  </si>
  <si>
    <t>Issuance of non-vested Class A common share awards (number of shares)</t>
  </si>
  <si>
    <t>Share based compensation</t>
  </si>
  <si>
    <t>Net loss</t>
  </si>
  <si>
    <t>Other comprehensive income</t>
  </si>
  <si>
    <t>Balance at Jun. 30, 2014</t>
  </si>
  <si>
    <t>Shares issued, ending balance at Jun. 30, 2014</t>
  </si>
  <si>
    <t>Balance at Dec. 31, 2014</t>
  </si>
  <si>
    <t>Shares issued, beginning balance at Dec. 31, 2014</t>
  </si>
  <si>
    <t>Balance at Jun. 30, 2015</t>
  </si>
  <si>
    <t>Shares issued, ending balance at Jun. 30, 2015</t>
  </si>
  <si>
    <t>Unaudited Interim Condensed Consolidated Statements of Cash Flows - USD ($)</t>
  </si>
  <si>
    <t>Cash flows from operating activities</t>
  </si>
  <si>
    <t>Adjustments to reconcile net loss to net cash provided by operating activities</t>
  </si>
  <si>
    <t>Gain from sale of assets</t>
  </si>
  <si>
    <t>Amortization and write off of financing costs</t>
  </si>
  <si>
    <t>Unrealized gain on interest rate swaps</t>
  </si>
  <si>
    <t>Equity in net loss / (income) of affiliate</t>
  </si>
  <si>
    <t>Changes in assets and liabilities:</t>
  </si>
  <si>
    <t>Net cash used in operating activities</t>
  </si>
  <si>
    <t>Cash flow from investing activities</t>
  </si>
  <si>
    <t>Net proceeds from the sale of assets</t>
  </si>
  <si>
    <t>Acquisition of vessels and capital expenditures</t>
  </si>
  <si>
    <t>Net proceeds from the sale of marketable securities</t>
  </si>
  <si>
    <t>Net proceeds from the sale of investment in affiliate</t>
  </si>
  <si>
    <t>Other fixed assets</t>
  </si>
  <si>
    <t>(Increase in) / release of restricted cash</t>
  </si>
  <si>
    <t>Net cash (used in) / from investing activities</t>
  </si>
  <si>
    <t>Cash flows from financing activities</t>
  </si>
  <si>
    <t>Proceeds from long-term debt</t>
  </si>
  <si>
    <t>Repayment of long-term debt</t>
  </si>
  <si>
    <t>Purchase of treasury stock</t>
  </si>
  <si>
    <t>Payment of financing costs</t>
  </si>
  <si>
    <t>Proceeds from the issuance of Class A common shares, net</t>
  </si>
  <si>
    <t>Net cash from / (used in) financing activities</t>
  </si>
  <si>
    <t>Net decrease in cash and cash equivalents</t>
  </si>
  <si>
    <t>Cash and cash equivalents at the beginning of the period</t>
  </si>
  <si>
    <t>Cash and cash equivalents at the end of the period</t>
  </si>
  <si>
    <t>Basis of Presentation and General Information</t>
  </si>
  <si>
    <t>Basis of Presentation and General Information [Abstract]</t>
  </si>
  <si>
    <t xml:space="preserve">1. Basis of Presentation and General Information Basis of Presentation: The accompanying unaudited interim condensed consolidated financial statements include the accounts of Paragon Shipping Inc. and its wholly-owned subsidiaries (collectively the Company) as discussed below as of December 31, 2014 and June 30, 2015 and for the six months ended June 30, 2014 and 2015. Vessel Owning Subsidiaries
Vessel Owning Company Date of Incorporation Country of Incorporation Vessel's Name Delivery Date Built DWT
Trade Force Shipping S.A. November 15, 2006 Marshall Islands Deep Seas December 2006 1999 72,891
Frontline Marine Company November 15, 2006 Marshall Islands Calm Seas December 2006 1999 74,047
Fairplay Maritime Ltd. November 15, 2006 Marshall Islands Kind Seas December 2006 1999 72,493
Donna Marine Co. July 4, 2007 Marshall Islands Pearl Seas August 2007 2006 74,483
Protea International Inc. July 17, 2007 Liberia Sapphire Seas August 2007 2005 53,702
Reading Navigation Co. July 17, 2007 Liberia Diamond Seas September 2007 2001 74,274
Imperator I Maritime Company September 27, 2007 Marshall Islands Coral Seas November 2007 2006 74,477
Canyon I Navigation Corp. September 27, 2007 Marshall Islands Golden Seas December 2007 2006 74,475
Paloma Marine S.A. June 19, 2008 Liberia Friendly Seas (1) August 2008 2008 58,779
Eris Shipping S.A. April 8, 2010 Liberia Dream Seas (1) July 2010 2009 75,151
Coral Ventures Inc. August 5, 2009 Liberia Prosperous Seas May 2012 2012 37,293
Winselet Shipping And Trading Co. Ltd. April 6, 2010 Liberia Precious Seas June 2012 2012 37,205
Aminta International S.A. May 5, 2010 Liberia Priceless Seas January 2013 2013 37,202
Adonia Enterprises S.A. May 5, 2010 Liberia Proud Seas January 2014 2014 37,227
Alcyone International Marine Inc. June 17, 2013 Liberia Gentle Seas (1) October 2014 2014 63,350
Neptune International Shipping &amp; Trading S.A. June 17, 2013 Liberia Peaceful Seas (1) October 2014 2014 63,331 (1) Refer to Notes 6 and 7 Vessel Under Construction Owning Subsidiaries (1) :
Vessel Owning Company Date of Incorporation Country of Incorporation Hull Number Type Expected Delivery DWT
Amphitrite Shipping Inc. June 17, 2013 Liberia DY4050 Drybulk Carrier 2015 63,500
Mirabel International Maritime Co. June 17, 2013 Liberia DY4052 Drybulk Carrier 2015 63,500
Dolphin Sunrise Limited February 25, 2014 Marshall Islands YZJ1144 Drybulk Carrier 2016 81,800
Nautilus Investment Limited February 25, 2014 Marshall Islands YZJ1145 Drybulk Carrier 2016 81,800
Oceanus Investments Limited February 25, 2014 Marshall Islands YZJ1142 Drybulk Carrier 2016 81,800 (1) Refer to Note 5 Non-Vessel Owning Subsidiaries:
Non-Vessel Owning Company Date of Incorporation Country of Incorporation
Camelia Navigation S.A. November 15, 2006 Marshall Islands
Explorer Shipholding Limited November 15, 2006 Marshall Islands
Epic Investments Inc. December 21, 2006 Marshall Islands
Opera Navigation Co. (1) December 21, 2006 Marshall Islands
Ovation Services Inc. (1) September 16, 2009 Marshall Islands
Irises Shipping Ltd. (1) October 6, 2009 Marshall Islands
Letitia Shipping Limited (1) May 4, 2010 Marshall Islands
Nereus Navigation Ltd. (1) May 4, 2010 Marshall Islands
Ardelia Navigation Limited (1) June 15, 2010 Liberia
Eridanus Trading Co. (1) July 1, 2010 Liberia
Delfis Shipping Company S.A. (1) February 7, 2011 Liberia (1) In March and April 2015, the Company proceeded with the dissolution of the respective subsidiaries since they were no longer active The accompanying unaudited interim condensed consolidated financial statements have been prepared in accordance with U.S. generally accepted accounting principles (U.S. GAAP) for interim financial information. Accordingly, they do not include all of the information and footnotes required by U.S. GAAP for complete financial statements. In the opinion of the management of the Company, all adjustments (consisting of normal recurring adjustments) necessary for a fair presentation of financial position, operating results and cash flows have been included in the accompanying unaudited interim condensed consolidated financial statements. Interim results are not necessarily indicative of results that may be expected for the year ending December 31, 2015. These financial statements should be read in conjunction with the consolidated financial statements and footnotes for the year ended December 31, 2014 included in the Company's Annual Report on Form 20-F filed with the Securities and Exchange Commission on April 17, 2015 (the Annual Report). The Company outsources the technical and commercial management of its vessels to Allseas Marine S.A. (Allseas) and Seacommercial Shipping Services S.A. (Seacommercial), both related parties wholly owned by Mr. Michael Bodouroglou, the Company's Chairman, President, Chief Executive Officer and Interim Chief Financial Officer (refer to Note 4). As of June 30, 2015, Mr. Michael Bodouroglou beneficially owned 28.3% of the Company's common stock. </t>
  </si>
  <si>
    <t>Significant Accounting Policies</t>
  </si>
  <si>
    <t>Significant Accounting Policies [Abstract]</t>
  </si>
  <si>
    <t xml:space="preserve">2. Significant Accounting Policies The same accounting policies have been followed in these unaudited interim condensed consolidated financial statements as were applied in the preparation of the Company's financial statements for the year ended December 31, 2014, except for the presentation of the deferred financing costs discussed below. See Note 2 of the Company's consolidated financial statements for the year ended December 31, 2014 included in the Company's Annual Report. Recent Accounting Pronouncements: In April 2015, Financial Accounting Standards Board (FASB) issued Accounting Standards Update (ASU) No. 2015-03 - Interest - Imputation of Interest to simplify the presentation of debt issuance costs. Current guidance generally requires entities to capitalize costs paid to third parties that are directly related to issuing debt and that otherwise wouldn't be incurred and present those amounts separately as deferred charges (i.e., assets). However, the discount or premium resulting from the difference between the net proceeds received upon debt issuance and the amount payable at maturity is presented as a direct deduction from or an addition to the face amount of the debt. The new guidance simplifies financial reporting by eliminating the different presentation requirements for debt issuance costs and debt discounts or premiums. Presenting debt issuance costs as assets is inconsistent with FASB Concepts Statement No. 6, Elements of Financial Statements, which states that debt issuance costs cannot be assets because they provide no future economic benefit. Current guidance also conflicts with IFRS, which requires transaction costs, including third-party costs and creditor fees, to be deducted from the carrying value of the financial liability and not recorded as a separate asset. The guidance is effective for public business entities for financial statements issued for fiscal years beginning after December 15, 2015, and interim periods within those fiscal years. Upon adoption, an entity must apply the new guidance retrospectively to all prior periods presented in the financial statements. Early adoption is permitted. The Company early adopted the new guidance effective for the financial statements for the fiscal year ending December 31, 2015 and interim periods within this fiscal year and thus presents deferred finance costs, net of accumulated amortization, as a reduction of long-term debt. In order to conform with the current period presentation, the Company has eliminated Deferred finance costs, net and has decreased the amount of Current portion of long-term debt by $722,533 and the amount of Long-term debt by $3,638,418 on the consolidated balance sheet as of December 31, 2014. This reclassification has no impact on the Company's results of operations, cash flows and net assets for any period. </t>
  </si>
  <si>
    <t>Going Concern</t>
  </si>
  <si>
    <t>Going Concern [Abstract]</t>
  </si>
  <si>
    <t xml:space="preserve">3. Going Concern As of June 30, 2015, the Company was not in compliance with several financial and security cover ratio covenants contained in certain of its loan and credit facilities. The respective breaches were subsequently cured as the Company either extinguished the affected debt or obtained waivers and amendments for the affected covenants as of June 30, 2015, as discussed in Note 9. Given the current drybulk charter rates, it is probable that the Company will not be in compliance with several financial and security cover ratio covenants contained in certain of its loan and credit facilities on the applicable measurement dates in 2016. As a result of the cross default provisions included in the Company's debt agreements, actual breaches existing under its debt agreements could result in defaults under all of the Company's debt and the acceleration of such debt by its lenders. Thus, as of June 30, 2015, the Company has classified its long-term debt, net of deferred financing costs, as current, along with the associated restricted cash and interest rate swap assets and liabilities. Furthermore, based on the Company's cash flow projections and following the cancellation of the debt financing relating to the Company's newbuilding vessels as discussed in Note 9, cash on hand and cash provided by operating activities will not be sufficient to cover the liquidity needs that become due in the twelve-month period ending June 30, 2016. The Company is planning to further negotiate with its lenders to extend the existing waivers of the affected covenants. The Company is also exploring several alternatives aiming to manage its working capital requirements and other commitments if current drybulk charter rates remain at today's low levels, including additional bank debt and future equity offerings. If the Company is unable to arrange debt financing for its newbuilding vessels or extend the respective deliveries from the shipyards, it is probable that the Company may also consider selling the respective newbuilding contracts. As management believes that the negotiations with its lenders and other planned financing transactions will be successful, the accompanying interim condensed consolidated financial statements were prepared assuming that the Company will continue as a going concern. Therefore, the accompanying unaudited interim condensed consolidated financial statements do not include any adjustments relating to the recoverability and classification of recorded assets and liabilities, or any other adjustments that might result in the event the Company is unable to continue as a going concern. </t>
  </si>
  <si>
    <t>Transactions with Related Parties</t>
  </si>
  <si>
    <t>Transactions with Related Parties [Abstract]</t>
  </si>
  <si>
    <t>4. Transactions with Related Parties On July 27, 2015, the Company proceeded with the sale and transfer of all of the issued and registered shares of the vessel-owning subsidiaries of the M/V Dream Seas, the M/V Gentle Seas, the M/V Peaceful Seas and the M/V Friendly Seas to an entity controlled by Mr. Michael Bodouroglou, the Company's Chairman, President, Chief Executive Officer and Interim Chief Financial Officer based on a mutually agreed value of $63,200,000 (refer to Note 7). Other than the above, the following transactions with related parties occurred during the six months ended June 30, 2014 and 2015. (a) Allseas:
Six Months Ended June 30,
2014 2015
Included in Commissions
Charter hire commissions $350,706 $-
Netted against Gain from sale of assets
Vessel sale &amp; purchase commissions $745,000 $-
Included in Vessel operating expenses
Superintendent fees $193,351 $286,398
Included in Dry-docking expenses
Superintendent fees $123,840 $16,260
Management fees - related party
Management fees (1) $2,294,542 $2,173,940
Financial accounting and reporting services 379,224 375,002
Loretto agreement 880,015 -
Total Management fees - related party $3,553,781 $2,548,942
Included in General and administrative expenses
Administrative fees $19,695 $16,022
Executive services agreement $1,986,790 $1,610,370
(1) The daily management fee per vessel is subject to adjustment on June 1 of each year based on the official Eurozone inflation rate. Effective June 1, 2015, Allseas management fee was adjusted from 664.46 to 666.45 per vessel per day. The following amounts charged by Allseas are capitalized and are included in Assets held for sale, Vessels, net and Advances for vessels under construction in the accompanying condensed consolidated balance sheets: Technical management and superintendent fees relating to newbuilding vessels, pre-delivery services and vessel purchase commissions, which in the aggregate amounted to $2,524,559 and $886,014 for the six months ended June 30, 2014 and 2015, respectively. Each month, the Company funds a payment to Allseas to cover working capital needs equal to one month of estimated operating expenses. At each balance sheet date, the excess of the amount funded to Allseas over payments made by Allseas for operating expenses is reflected as Due from related parties. As of December 31, 2014 and June 30, 2015, the amount due from Allseas was $843,510 and $707,045, respectively. In January 2015, the Company's vessel owning subsidiaries signed amended and restated management agreements with Allseas, according to which a portion of the services that were previously provided by Allseas have been ceased. Pursuant to the terms of the amended and restated management agreements, effective January 2015, Allseas is no longer providing chartering and sale and purchase services, and as such the fees related to these services have been terminated. More specifically, the commissions representing the 1.25% of the gross freight, demurrage and charter hire collected from the employment of the vessels (Charter Hire Commission), and the 1.00% of the price of any vessel bought, constructed or sold on behalf of the Company, calculated in accordance with the relevant memorandum of agreement (Vessel Commission) are no longer payable to Allseas. On May 18, 2015, the Company entered into an amended and restated accounting agreement with Allseas, pursuant to which the duration of the agreement was converted from the fixed term of one year to indefinite unless terminated in accordance with the provisions of the agreement. The fees under the amended and restated accounting agreement remained unchanged. If the respective agreement is terminated by Allseas either for good reason or as a result of change in control, as such terms are defined in the agreement, or terminated by the Company without cause, as defined in the agreement, Allseas will be entitled to receive (i) its fee payable through the termination date, as defined in the agreement, and (ii) compensation equal to three years' annual financial accounting services fee and financial reporting fee then applicable. On May 18, 2015, the Company entered into an amended and restated executive services agreement with Allseas, pursuant to which the duration of the agreement was converted from the fixed term of five years to indefinite unless terminated in accordance with the provisions of the agreement. The fees under the amended and restated executive services agreement remained unchanged. If the respective agreement is terminated by Allseas either for good reason or as a result of change in control, as such terms are defined in the agreement, or terminated by the Company without cause, as defined in the agreement, Allseas will be entitled to receive (i) its fee payable through the termination date, as defined in the agreement, (ii) compensation equal to three years' annual executive services fee then applicable, and (iii) 3,000,000 of the Company's common shares, issued for no consideration on the date of termination. (b) Seacommercial In January 2015, the Company's vessel owning subsidiaries signed brokerage services agreements with Seacommercial. Pursuant to the agreements, effective January 2015, Seacommercial provides full brokerage services in exchange for fees representing the 1.25% Charter Hire Commission and the 1.00% Vessel Commission. The expenses incurred amounted to $0 and $251,826 for the six months ended June 30, 2014 and 2015, respectively, and are included in Commissions in the accompanying unaudited interim condensed consolidated statements of comprehensive loss. The balances due to Seacommercial amounted to $0 and $32,229 as of December 31, 2014 and June 30, 2015, respectively. In the third quarter of 2015, following the sale of all of the issued and registered shares of the vessel-owning subsidiaries of the M/V Dream Seas, M/V Gentle Seas, M/V Peaceful Seas and M/V Friendly Seas to an entity controlled by Mr. Michael Bodouroglou as discussed above, the Company proceeded with the payment of 1.00% Vessel Commission, or $632,000, to Seacommercial. (c) Granitis Glyfada Real Estate Ltd. ("Granitis") - Leasing: (d) Crewcare Inc. (Crewcare) Manning Agency Agreements Cadetship Program Agreement The balances due to Crewcare amounted to $166,354 and $688,984 as of December 31, 2014 and June 30, 2015, respectively.</t>
  </si>
  <si>
    <t>Advances for Vessels under Construction</t>
  </si>
  <si>
    <t>Advances for Vessels under Construction [Abstract]</t>
  </si>
  <si>
    <t xml:space="preserve">5. Advances for Vessels under Construction Advances for vessels under construction relate to the installments paid that were due to the respective shipyard including capitalized expenses. As of December 31, 2014, the Company's newbuilding contracts consisted of two Ultramax drybulk carriers (Hull numbers DY4050 and DY4052) and three Kamsarmax drybulk carriers (Hull numbers YZJ1144, YZJ1145 and YZJ1142) with scheduled delivery in 2015. In May 2015, the Company agreed to postpone the delivery of the three Kamsarmax drybulk carriers currently under construction until the first quarter of 2016. Based on the Company's cash flow projections, cash on hand and cash provided by operating activities will not be sufficient to cover the capital expenditures relating to the Company's newbuilding contracts that become due in the twelve-month period ending June 30, 2016. Furthermore, taking into consideration the cancellation of the undrawn portion of the syndicated loan facility led by Nordea Bank Finland Plc for an amount of up to $78,000,000 relating to the Company's newbuilding contracts as discussed in Note 9, as of June 30, 2015, the Company assessed as probable the potential sale of the five newbuilding contracts. As a result, an impairment loss of $16,753,838 was recorded and is included in the accompanying unaudited interim condensed consolidated statement of comprehensive loss for the six months ended June 30, 2015 (refer to Note 11). </t>
  </si>
  <si>
    <t>Vessels, Net</t>
  </si>
  <si>
    <t>Vessels Net [Abstract]</t>
  </si>
  <si>
    <t xml:space="preserve">6. Vessels, Net
Vessel Accumulated Net Book
Cost Depreciation Value
Balance December 31, 2014 $457,244,533 $(88,211,560) $369,032,973
Transfer to assets held for sale (123,200,995) 13,349,193 (109,851,802)
Depreciation for the period - (9,786,052) (9,786,052)
Balance June 30, 2015 $334,043,538 $(84,648,419) $249,395,119 All Company's vessels were first-priority mortgaged as collateral to the loans and credit facilities and related interest rate swaps outstanding as of June 30, 2015. </t>
  </si>
  <si>
    <t>Assets Held for Sale</t>
  </si>
  <si>
    <t>Assets Held for Sale [Abstract]</t>
  </si>
  <si>
    <t xml:space="preserve"> 7. Assets Held for Sale On June 25, 2015, a special committee consisting of the Company's five independent directors (Special Committee) was assigned to investigate the potential block sale of four vessels of the Company's operating fleet, the M/V Dream Seas, the M/V Gentle Seas, the M/V Peaceful Seas and the M/V Friendly Seas, for the purpose of improving the Company's liquidity. The Special Committee determined to be in the best interest of the Company and its shareholders to sell the vessel-owning subsidiaries of these vessels to an entity controlled by Mr. Michael Bodouroglou, the Company's Chairman, President, Chief Executive Officer and Interim Chief Financial Officer. In July 2015, the Special Committee and Mr. Bodouroglou agreed to the sale of all of the issued and registered shares of the respective vessel-owning subsidiaries (Sale Transaction). The Sale Transaction was based on a mutually agreed value of $63,200,000 for the four vessels transferred, net of a commission of 1.00% over such value, payable to Seacommercial. The sale and transfer of the respective vessel-owning subsidiaries were concluded on July 27, 2015 (Sale Transaction Date). The Sale Transaction did not include the transfer of any current assets and current liabilities existing prior to the Sale Transaction Date, apart from lubricant inventories, directly related to the transfer of the vessels and cash received in advance relating to revenue to be generated subsequent to the Sale Transaction Date. As of June 30, 2015, the Company assessed that all the held for sale criteria were met for the assets and liabilities associated with the Sale Transaction. As of June 30, 2015, the Company reviewed the carrying amount in connection with the fair market value less cost to sell of the M/V Dream Seas, the M/V Gentle Seas, the M/V Peaceful Seas and the M/V Friendly Seas. The review indicated that such carrying amounts were in excess of the fair value less cost to sell such vessels. Therefore, a loss of $47,639,830 was recorded and is separately reflected in Loss related to assets held for sale in the accompanying unaudited interim condensed consolidated statement of comprehensive loss for the six months ended June 30, 2015. Furthermore, the Company also reviewed the carrying amount in connection with the fair market value of the liabilities associated with the assets discussed above. Assets held for sale as of June 30, 2015, represent the aggregate fair market value less cost to sell the assets associated with the Sale Transaction. Furthermore, liabilities associated with the Sale Transaction are separately presented under Liabilities associated with assets held for sale in the accompanying condensed consolidated balance sheet as of June 30, 2015. The major class of liabilities classified as associated with assets held for sale, consist of the respective long-term debt associated with the Sale Transaction with a carrying amount of $58,828,800 (refer to Note 9). As discussed above, the Sale Transaction was concluded with the sale and transfer of all of the issued and registered shares of the respective vessel-owning subsidiaries, which held the ownerships and other contractual rights and obligations related to each of the sold vessels, including the vessels and their attached time charters. The Company accounted for the Sale Transaction as sale of assets. </t>
  </si>
  <si>
    <t>Investment in Affiliate</t>
  </si>
  <si>
    <t>Investment in Affiliate [Abstract]</t>
  </si>
  <si>
    <t>8. Investment in Affiliate The following table is a reconciliation of the Company's investment in affiliate as presented on the accompanying condensed consolidated balance sheet:
Balance, December 31, 2014 $2,956,250
Equity in net income of affiliate 173,002
Net proceeds from the sale of investment in affiliate (2,936,196)
Loss on investment in affiliate, excluding transfer of equity in other comprehensive loss of affiliate to losses (193,056 )
Balance, June 30, 2015 $- As of December 31, 2014, the Company held 3,437,500 shares or 11.0% of Box Ships' common stock. In the second quarter of 2015, the Company proceeded with the sale of the total 3,437,500 shares of Box Ships at an average sale price of $0.8542 per share. The net proceeds from the sale of such shares amounted to $2,936,196. A loss on investment in affiliate of $206,835, which consists of the difference between the fair value, as determined by the sale proceeds, and the book value of the shares of Box Ships of $193,056, as well as the previously recognized other comprehensive loss of affiliate of $13,779, was recorded and is included in the accompanying unaudited interim condensed consolidated statement of comprehensive loss for the six months ended June 30, 2015.</t>
  </si>
  <si>
    <t>Long-Term Debt</t>
  </si>
  <si>
    <t>Long-Term Debt [Abstract]</t>
  </si>
  <si>
    <t xml:space="preserve">9. Long-Term Debt
Debt December 31, 2014 June 30, 2015
Loan and credit Facilities $205,778,738 $194,702,076
Senior unsecured notes due 2021 25,000,000 25,000,000
Total long-term debt 230,778,738 219,702,076
Less: related deferred financing costs 4,360,951 4,086,601
Total long-term debt, net of deferred financing costs 226,417,787 215,615,475
Less: long-term debt associated with assets held for sale - 58,828,800
Less: current portion of long-term debt, net of deferred financing costs, current 19,991,791 156,786,675
Long-term debt, net of current portion and deferred financing costs, non-current $206,425,996 $- The loan and credit facilities are secured by first-priority mortgages on all the vessels described in Note 1. Details of the loan and credit facilities as of December 31, 2014 are discussed in Note 9 of the Company's consolidated financial statements for the year ended December 31, 2014 included in the Company's Annual Report. On March 27, 2015, the Company entered into a loan supplemental agreement and agreed to amended terms with Unicredit Bank AG, including the deferral of one and a portion of five of its scheduled quarterly installments due in the second quarter of 2015 through the third quarter of 2016. The deferred amounts will be settled along with the balloon installment. In addition, the then pledged cash under the respective loan agreement was agreed to be utilized against the next principal payments until the final installment on the maturity of the loan. The bank also agreed to waive the minimum liquid assets and the security cover ratio covenants until the final maturity of the loan. On May 13, 2015, the Company entered into an amending and restating agreement with Commerzbank AG, and agreed to defer a portion of its four scheduled quarterly installments due in 2015, and to waive the application of the financial and security cover ratio covenants contained in the facility, effective from December 31, 2014 until December 31, 2015. The deferred amounts will be settled along with the balloon installment. For any amounts deferred, the applicable margin will be 4.5%. The Company also agreed to a $3,000,000 partial prepayment by using the then pledged cash, a portion of which was prepaid in the first quarter of 2015, while the balance was paid upon signing the final documentation in May 2015. On May 28, 2015, the Company agreed with Bank of Ireland to defer 50% of the quarterly installments due in 2015 and to waive the financial and security cover ratio covenants contained in the facility, effective from January 1, 2015 until March 31, 2016. The deferred amounts will be settled along with the balloon installment. In June 2015, HSBC Bank Plc agreed to waive the minimum market value adjusted net worth and the security cover ratio covenants for the test period ending March 31, 2015. On May 29, 2015, the syndicate led by Nordea Bank Finland Plc agreed to reduce the threshold of the security cover ratio covenant from 135% to 110%, effective from January 1, 2015 until March 31, 2015. The syndicate also agreed that any breach of the financial covenants contained in the respective facility for the test period ending March 31, 2015, shall not be deemed as an event of default. In addition, on July 31, 2015, the Company entered into a loan supplemental agreement and agreed, subject to certain conditions, to amended terms with the syndicate led by Nordea Bank Finland Plc, including the deferral of one and a portion of two of its scheduled quarterly installments due in the third quarter of 2015 through the first quarter of 2016. The deferred amounts will be settled along with the balloon installment. The Company also agreed to cancel the available borrowing capacity of up to $78,000,000 with respect to the undrawn portion of the facility for the partial financing of its outstanding newbuilding contracts. In addition, effective from April 1, 2015 until March 31, 2016, the syndicate agreed to waive the application of the ratio of market value adjusted shareholders' equity to the market value adjusted total assets, to amend the definition of the minimum working capital requirement to include only the trade working capital, to amend the definition of the minimum liquidity requirement to be equal to or greater than $250,000 per vessel owned, and to reduce the threshold of the security cover ratio covenant from 135% to 105%. On July 27, 2015, following the sale of all of the issued and registered shares of the vessel-owning subsidiaries of the M/V Dream Seas, M/V Gentle Seas, M/V Peaceful Seas and M/V Friendly Seas to an entity controlled by Mr. Michael Bodouroglou as discussed in Note 7, the Company proceeded with the extinguishment of the then outstanding indebtedness with HSBC Bank Plc and HSH Nordbank AG, amounting to $56,436,400 in the aggregate. Following the cancellation of the undrawn portion of the syndicated loan led by Nordea Bank Finland Plc and the extinguishment of the loans with HSBC Bank Plc and HSH Nordbank AG discussed above, the Company proceeded with the write-off of the unamortized financing costs of the respective facilities of $1,716,618, which will be recorded in the third quarter of 2015. As of June 30, 2015, the Company had no unused facility available to be drawn down with respect to its loan and credit facilities. As of June 30, 2015, the Company was not in compliance with the minimum liquid assets, the minimum market value adjusted net worth, the maximum leverage ratio, the minimum equity ratio, the minimum working capital and the security cover ratio covenants contained in three of its loan and credit facilities. The respective breaches were subsequently cured as the Company either extinguished the affected debt or obtained waivers and amendments for the affected covenants as of June 30, 2015, as discussed above. Given the current drybulk charter rates, it is probable that the Company will not be in compliance with several financial and security cover ratio covenants contained in certain of its loan and credit facilities on the applicable measurement dates in 2016. As a result of the cross default provisions included in the Company's debt agreements, actual breaches existing under its debt agreements could result in defaults under all of the Company's debt and the acceleration of such debt by its lenders. Thus, as of June 30, 2015, the Company has classified its long-term debt, net of deferred financing costs, as current, along with the associated restricted cash and interest rate swap assets and liabilities, as discussed in Note 3. Furthermore, based on the Company's cash flow projections and following the cancellation of the debt financing relating to the Company's newbuilding vessels as discussed above, cash on hand and cash provided by operating activities will not be sufficient to cover the liquidity needs that become due in the twelve-month period ending June 30, 2016. The Company is planning to further negotiate with its lenders to extend the existing waivers of the affected covenants. The Company is also exploring several alternatives aiming to manage its working capital requirements and other commitments if current drybulk charter rates remain at today's low levels, including additional bank debt, future equity offerings and potential sale of assets. </t>
  </si>
  <si>
    <t>Interest Rate Swaps</t>
  </si>
  <si>
    <t>Interest Rate Swaps [Abstract]</t>
  </si>
  <si>
    <t xml:space="preserve">10. Interest Rate Swaps The Company enters into interest rate swap transactions to manage interest costs and the risk associated with changing interest rates with respect to its variable interest rate loan and credit facilities. These interest rate swap transactions fix the interest rates as described below. As of December 31, 2014 and June 30, 2015, the Company's outstanding interest rate swaps had a combined notional amount of $56,208,156 and $49,823,843, respectively. Details of the interest rate swap agreements, as of December 31, 2014 and June 30, 2015, are outlined below: Interest rate swaps - Not qualified for hedge accounting:
Counterparty Effective date Termination date Notional amount As of December 31, 2014 Notional amount As of June 30, 2015 Fixed rate Floating rate
Unicredit Bank AG (1) August 27, 2010 August 27, 2015 $25,500,000 $20,400,000 2.465% 3-month LIBOR
HSBC Bank Plc (2) April 10, 2012 April 10, 2017 $4,560,000 $4,320,000 1.485% 3-month LIBOR
HSH Nordbank AG (3) May 8, 2012 May 5, 2017 $9,562,500 $9,187,500 1.220% 3-month LIBOR
Nordea Bank Finland Plc (4) May 4, 2012 March 31, 2017 $5,918,791 $5,677,208 1.140% 3-month LIBOR
Nordea Bank Finland Plc (5) June 18, 2012 May 4, 2017 $5,885,615 $5,645,385 1.010% 3-month LIBOR
HSH Nordbank AG (6) August 6, 2012 May 5, 2017 $4,781,250 $4,593,750 0.980% 3-month LIBOR
TOTAL $56,208,156 $49,823,843
(1) (2) (3) (4) (5) (6) As of December 31, 2014 and June 30, 2015, the Company had no interest rate swaps qualified for hedge accounting. Following the extinguishment of the loan facilities with HSH Nordbank AG and HSBC Bank Plc as discussed in Note 9, in July 2015, the Company also proceeded with the cancellation of the respective swap agreements. The cancellation of these swap agreements resulted in an aggregate loss of $155,300, which will be recorded in the third quarter of 2015. </t>
  </si>
  <si>
    <t>Financial Instruments and Fair Value Disclosures</t>
  </si>
  <si>
    <t>Financial Instruments and Fair Value Disclosures [Abstract]</t>
  </si>
  <si>
    <t xml:space="preserve"> 11. Financial Instruments and Fair Value Disclosures The carrying values of cash and cash equivalents, restricted cash, trade receivables and accounts payable are reasonable estimates of their fair value due to the short-term nature of these financial instruments. The fair values of the credit and loan facilities approximate their carrying value, predominantly due to the variable interest rate nature thereof. Derivative financial instruments are stated at fair values. The Company's Notes trade on NASDAQ under the symbol PRGNL and therefore are considered Level 1 items in accordance with the fair value hierarchy. As of June 30, 2015, the fair value of the Company's Notes based on their quoted close price of $8.33 per Note was $8,330,000 in the aggregate. When the interest rate swap contracts (refer to Note 10) qualify for hedge accounting, the Company recognizes the effective portion of the gain / (loss) on the hedging instruments directly in other comprehensive income / (loss) in the statement of shareholders' equity, while the ineffective portion, if any, is recognized immediately in current period statement of comprehensive income / (loss). When the interest rate swap contracts do not qualify for hedge accounting, the Company recognizes their fair value changes in current period statement of comprehensive income / (loss). Information on the location and amounts of derivative fair values in the accompanying condensed consolidated balance sheets and derivative gains / (losses) in the accompanying unaudited interim condensed consolidated statements of comprehensive loss and shareholders' equity are shown below: Derivative Instruments - Balance Sheet Location
December 31, 2014 June 30, 2015
Balance Sheet Location Fair Value Fair Value
Interest rate swaps Current Assets - Interest rate swaps $- $(1,894)
Interest rate swaps Non-Current Assets - Interest rate swaps (66,475) -
Interest rate swaps Current liabilities - Interest rate swaps 589,896 332,907
Interest rate swaps Long-Term Liabilities - Interest rate swaps 17,369 -
Total derivatives $540,790 $331,013 Effect of Derivative Instruments designated as hedging instruments Loss Recognized in Accumulated Other Comprehensive Loss - Effective Portion
Six Months Ended June 30,
2014 2015
Interest rate swaps $131,238 $-
Total $131,238 $-
Location of Loss Transferred from Accumulated Other Comprehensive Loss in Statement of Comprehensive Loss - Effective Portion
Six Months Ended June 30,
Location 2014 2015
Interest rate swaps - Realized Loss Interest and finance costs $(98,656) $-
Total $(98,656) $-
There was no ineffective portion of the gain / (loss) on the hedging instruments for the six months ended June 30, 2014 and 2015. No hedge accounting was applicable for the six month period ended June 30, 2015. Effect of Derivative Instruments not designated as hedging instruments
Six Months Ended June 30,
Location of Gain / (Loss) Recognized 2014 2015
Interest rate swaps - Fair value Loss on derivatives, net $69,512 $209,777
Interest rate swaps - Realized Loss Loss on derivatives, net (405,175) (408,707)
Net loss on derivatives $(335,663) $(198,930)
Financial Instruments and Assets that are measured at fair value on a recurring basis Interest rate swaps The fair value of the Company's interest rate swap agreements (refer to Note 10) is determined using a discounted cash flow approach based on market-based LIBOR swap yield rates. LIBOR swap rates are observable at commonly quoted intervals for the full terms of the swaps and therefore are considered Level 2 items in accordance with the fair value hierarchy. The following table summarizes the valuation of the Company's interest rate swaps as of December 31, 2014 and June 30, 2015.
Financial Instruments Significant Other Observable Inputs (Level 2)
December 31, 2014 June 30, 2015
Interest rate swaps - asset $(66,475) $(1,894)
Interest rate swaps - liability 607,265 332,907
Total $540,790 $331,013
Marketable securities - shares of Korea Line Corporation (KLC): As of December 31, 2014, the Company held 44,550 KLC shares. The fair value of the KLC shares is based on quoted prices of KLC share of stock (Korea SE: KS) and is considered to be determined through Level 1 inputs of the fair value hierarchy. During the second quarter of 2015, the Company sold the total of 44,550 KLC shares at an average sale price of $21.68 per share. The total cash received from the sale of these shares amounted to $958,215, net of commissions. A loss from marketable securities, net, of $134,529 was recorded and is included in the accompanying unaudited interim condensed consolidated statement of comprehensive loss for the six months ended June 30, 2015. Financial Instruments and Assets that are measured at fair value on a non-recurring basis Assets held for sale / Liabilities associated with assets held for sale: During the six months ended June 30, 2015, in accordance with the accounting guidance relating to long-lived assets held for sale, the Company recognized a loss on four of its vessels, the M/V Dream Seas, the M/V Gentle Seas, the M/V Peaceful Seas and the M/V Friendly Seas, prior to the sale of all of the issued and registered shares of the respective vessel-owning subsidiaries in July 27, 2015, as discussed in Note 7. Details for the loss recorded on the respective assets and associated liabilities are noted in the table below:
Significant Other Observable Inputs (Level 2) Loss
Assets held for sale $62,568,000 $47,283,802
Liabilities associated with assets held for sale $58,997,676 $- The fair value of the assets held for sale is based on the Company's best estimate of the value of the vessels, which is in line with the value of $63,200,000, less 1.00% commission, for the sale of all of the issued and registered shares of the respective vessel-owning subsidiaries that the Company agreed in July 2015 (refer to Note 7). The fair value of the liabilities associated with assets held for sale, which consists of the carrying amount of the long-term debt and other liabilities associated with the Sale Transaction, approximates their carrying value, predominantly due to the variable interest rate and short-term nature thereof. Advances for vessels under construction: During the six months ended June 30, 2015, in accordance with the accounting guidance relating to long-lived assets held and used, the Company recognized an impairment loss on the advances for vessels under construction relating to the five newbuilding vessels with Hull numbers DY4050, DY4052, YZJ1144, YZJ1145 and YZJ1142 as discussed in Note 5. Details for the impairment charge on the advances for vessels under construction are noted in the table below:
Significant Other Observable Inputs (Level 2) Loss
Advances for vessels under construction $35,299,383 $16,753,838 The fair value is based on the Company's best estimate of the value of the vessels on a time charter free basis, and is supported by the reported resale prices of an independent shipbroker as of June 30, 2015, which are mainly based on recent sales and purchase transactions of similar vessels. As of December 31, 2014 and June 30, 2015, the Company did not have any assets or liabilities measured at fair value on a recurring or non-recurring basis, other than the ones discussed above and in Note 11 in the Company's Annual Report.</t>
  </si>
  <si>
    <t>Capital Structure</t>
  </si>
  <si>
    <t>Capital Structure [Abstract]</t>
  </si>
  <si>
    <t xml:space="preserve">12. Capital Structure Share buyback program On May 12, 2014, the Company's Board of Directors authorized a share buyback program of up to $10,000,000 for a period of twelve months. Pursuant to the share buyback program, as of December 31, 2014, the Company had purchased and cancelled 30,000 of its common shares at an average price of $5.6820 per share, while no further shares were purchased during the six months ended June 30, 2015. Following the expiration of the twelve-month period, on May 12, 2015, the share buyback program was ended. As of December 31, 2014 and June 30, 2015, the Company had a total of 24,809,142 and 24,909,142 Class A common shares outstanding, respectively, and no other class of shares outstanding. </t>
  </si>
  <si>
    <t>Share Based Payments - Equity incentive plan - Non-vested share awards</t>
  </si>
  <si>
    <t>Share Based Payments - Equity incentive plan - Non-vested share awards [Abstract]</t>
  </si>
  <si>
    <t>13. Share Based Payments - Equity incentive plan - Non-vested share awards A summary of the activity for non-vested share awards for the six months ended June 30, 2015, is as follows:
Number of Shares Weighted Average Fair Value
Non-vested, December 31, 2014 348,500 $4.15
Granted 100,000 1.74
Non-vested, June 30, 2015 448,500 $3.85 The remaining unrecognized compensation cost amounting to $868,947 as of June 30, 2015, is expected to be recognized over the remaining weighted average period of 0.9 years, according to the contractual terms of those non-vested share awards.</t>
  </si>
  <si>
    <t>Earnings per Share ("EPS")</t>
  </si>
  <si>
    <t>Earnings per Share ("EPS") [Abstract]</t>
  </si>
  <si>
    <t xml:space="preserve">14. Earnings per Share (EPS) The following table sets forth the computation of basic and diluted net loss per share for the six months ended June 30, 2014 and 2015: Basic and diluted EPS - Class A common shares -
Six Months Ended June 30,
Numerators 2014 2015
Net loss $(35,536,894) $(81,837,965)
Less: Net loss attributable to non-vested share awards 570,474 1,363,398
Net loss attributable to common shareholders $(34,966,420) $(80,474,567)
Denominators
Weighted average common shares outstanding, basic and diluted 22,414,824 24,460,642
Net loss per common share, basic and diluted $(1.56) $(3.29)
Weighted Average Shares - Basic - Weighted Average Shares - Diluted -
 Unvested share awards outstanding under the Company's Stock Incentive Plan
 Class A common shares issuable upon exercise of the Company's outstanding options The Company excluded the dilutive effect of 2,800 (June 30, 2014: 2,800) stock option awards and 448,500 non-vested share awards (June 30, 2014: 371,000) in calculating dilutive EPS for its Class A common shares as they were anti-dilutive. </t>
  </si>
  <si>
    <t>Commitments and Contingencies [Abstract]</t>
  </si>
  <si>
    <t xml:space="preserve">15. Commitments and Contingencies From time to time the Company is subject to legal proceedings and claims in the ordinary course of business, principally personal injury and property casualty claims. Such claims, even if lacking in merit, could result in the expenditure of significant financial and managerial resources. As of June 30, 2015, the Company is not aware of any claim or contingent liability, which should be disclosed, or for which a provision should be established in the accompanying financial statements. Newbuilding Commitments: Future newbuilding installments based on the non-cancelable newbuilding contracts as of June 30, 2015 are as follows:
To June 30,
2016 $101,700,617
Total $101,700,617 </t>
  </si>
  <si>
    <t>Subsequent Events</t>
  </si>
  <si>
    <t>Subsequent Events [Abstract]</t>
  </si>
  <si>
    <t xml:space="preserve">16. Subsequent Events Sale Issued and Registered Shares of the Vessel-Owning Subsidiaries of M/V Dream Seas, M/V Gentle Seas, M/V Peaceful Seas and M/V Friendly Seas In July 2015, the Special Committee agreed to the sale of all of the issued and registered shares of the vessel-owning subsidiaries of the M/V Dream Seas, M/V Gentle Seas, M/V Peaceful Seas and M/V Friendly Seas to an entity controlled by Mr. Michael Bodouroglou. The Sale Transaction was based on a mutually agreed value of $63,200,000 for the four vessels transferred, net of a commission of 1.00% over such value, payable to Seacommercial. The sale and transfer of the respective vessel-owning subsidiaries were concluded on July 27, 2015. Furthermore, in the third quarter of 2015, the Company proceeded with the payment of 1.00% Vessel Commission, or $632,000, to Seacommercial (refer to Notes 4 and 7). On July 27, 2015, following the sale of all of the issued and registered shares of the vessel-owning subsidiaries of the M/V Dream Seas, M/V Gentle Seas, M/V Peaceful Seas and M/V Friendly Seas to an entity controlled by Mr. Michael Bodouroglou as discussed in Note 7, the Company proceeded with the extinguishment of the then outstanding indebtedness with HSBC Bank Plc and HSH Nordbank AG, amounting to $56,436,400 in the aggregate (refer to Note 9). Loan and Credit Facilities On July 31, 2015, the Company entered into a loan supplemental agreement and agreed, subject to certain conditions, to amended terms with the syndicate led by Nordea Bank Finland Plc. The Company also agreed to cancel the available borrowing capacity of up to $78,000,000 with respect to the undrawn portion of the facility for the partial financing of its outstanding newbuilding contracts (refer to Note 9). Swap Agreements In July 2015, the Company proceeded with the cancellation of the swap agreements with HSH Nordbank AG and HSBC Bank Plc. The cancellation of these swap agreements resulted in an aggregate loss of $155,300, which will be recorded in the third quarter of 2015 (refer to Note 10). </t>
  </si>
  <si>
    <t>Basis of Presentation and General Information (Tables)</t>
  </si>
  <si>
    <t>Vessel Owning Subsidiaries</t>
  </si>
  <si>
    <t>Vessel Owning Company Date of Incorporation Country of Incorporation Vessel's Name Delivery Date Built DWT
Trade Force Shipping S.A. November 15, 2006 Marshall Islands Deep Seas December 2006 1999 72,891
Frontline Marine Company November 15, 2006 Marshall Islands Calm Seas December 2006 1999 74,047
Fairplay Maritime Ltd. November 15, 2006 Marshall Islands Kind Seas December 2006 1999 72,493
Donna Marine Co. July 4, 2007 Marshall Islands Pearl Seas August 2007 2006 74,483
Protea International Inc. July 17, 2007 Liberia Sapphire Seas August 2007 2005 53,702
Reading Navigation Co. July 17, 2007 Liberia Diamond Seas September 2007 2001 74,274
Imperator I Maritime Company September 27, 2007 Marshall Islands Coral Seas November 2007 2006 74,477
Canyon I Navigation Corp. September 27, 2007 Marshall Islands Golden Seas December 2007 2006 74,475
Paloma Marine S.A. June 19, 2008 Liberia Friendly Seas (1) August 2008 2008 58,779
Eris Shipping S.A. April 8, 2010 Liberia Dream Seas (1) July 2010 2009 75,151
Coral Ventures Inc. August 5, 2009 Liberia Prosperous Seas May 2012 2012 37,293
Winselet Shipping And Trading Co. Ltd. April 6, 2010 Liberia Precious Seas June 2012 2012 37,205
Aminta International S.A. May 5, 2010 Liberia Priceless Seas January 2013 2013 37,202
Adonia Enterprises S.A. May 5, 2010 Liberia Proud Seas January 2014 2014 37,227
Alcyone International Marine Inc. June 17, 2013 Liberia Gentle Seas (1) October 2014 2014 63,350
Neptune International Shipping &amp; Trading S.A. June 17, 2013 Liberia Peaceful Seas (1) October 2014 2014 63,331 (1) Refer to Notes 6 and 7</t>
  </si>
  <si>
    <t>Vessel Under Construction Owning Subsidiaries</t>
  </si>
  <si>
    <t>Vessel Owning Company Date of Incorporation Country of Incorporation Hull Number Type Expected Delivery DWT
Amphitrite Shipping Inc. June 17, 2013 Liberia DY4050 Drybulk Carrier 2015 63,500
Mirabel International Maritime Co. June 17, 2013 Liberia DY4052 Drybulk Carrier 2015 63,500
Dolphin Sunrise Limited February 25, 2014 Marshall Islands YZJ1144 Drybulk Carrier 2016 81,800
Nautilus Investment Limited February 25, 2014 Marshall Islands YZJ1145 Drybulk Carrier 2016 81,800
Oceanus Investments Limited February 25, 2014 Marshall Islands YZJ1142 Drybulk Carrier 2016 81,800 (1) Refer to Note 5</t>
  </si>
  <si>
    <t>Non-Vessel Owning Subsidiaries</t>
  </si>
  <si>
    <t>Non-Vessel Owning Company Date of Incorporation Country of Incorporation
Camelia Navigation S.A. November 15, 2006 Marshall Islands
Explorer Shipholding Limited November 15, 2006 Marshall Islands
Epic Investments Inc. December 21, 2006 Marshall Islands
Opera Navigation Co. (1) December 21, 2006 Marshall Islands
Ovation Services Inc. (1) September 16, 2009 Marshall Islands
Irises Shipping Ltd. (1) October 6, 2009 Marshall Islands
Letitia Shipping Limited (1) May 4, 2010 Marshall Islands
Nereus Navigation Ltd. (1) May 4, 2010 Marshall Islands
Ardelia Navigation Limited (1) June 15, 2010 Liberia
Eridanus Trading Co. (1) July 1, 2010 Liberia
Delfis Shipping Company S.A. (1) February 7, 2011 Liberia (1) In March and April 2015, the Company proceeded with the dissolution of the respective subsidiaries since they were no longer active</t>
  </si>
  <si>
    <t>Transactions with Related Parties (Tables)</t>
  </si>
  <si>
    <t>Related Party Transactions</t>
  </si>
  <si>
    <t>Six Months Ended June 30,
2014 2015
Included in Commissions
Charter hire commissions $350,706 $-
Netted against Gain from sale of assets
Vessel sale &amp; purchase commissions $745,000 $-
Included in Vessel operating expenses
Superintendent fees $193,351 $286,398
Included in Dry-docking expenses
Superintendent fees $123,840 $16,260
Management fees - related party
Management fees (1) $2,294,542 $2,173,940
Financial accounting and reporting services 379,224 375,002
Loretto agreement 880,015 -
Total Management fees - related party $3,553,781 $2,548,942
Included in General and administrative expenses
Administrative fees $19,695 $16,022
Executive services agreement $1,986,790 $1,610,370
(1) The daily management fee per vessel is subject to adjustment on June 1 of each year based on the official Eurozone inflation rate. Effective June 1, 2015, Allseas management fee was adjusted from 664.46 to 666.45 per vessel per day.</t>
  </si>
  <si>
    <t>Vessels, Net (Tables)</t>
  </si>
  <si>
    <t>Vessel Accumulated Net Book
Cost Depreciation Value
Balance December 31, 2014 $457,244,533 $(88,211,560) $369,032,973
Transfer to assets held for sale (123,200,995) 13,349,193 (109,851,802)
Depreciation for the period - (9,786,052) (9,786,052)
Balance June 30, 2015 $334,043,538 $(84,648,419) $249,395,119</t>
  </si>
  <si>
    <t>Investment in Affiliate (Tables)</t>
  </si>
  <si>
    <t>Balance, December 31, 2014 $2,956,250
Equity in net income of affiliate 173,002
Net proceeds from the sale of investment in affiliate (2,936,196)
Loss on investment in affiliate, excluding transfer of equity in other comprehensive loss of affiliate to losses (193,056 )
Balance, June 30, 2015 $-</t>
  </si>
  <si>
    <t>Long-Term Debt (Tables)</t>
  </si>
  <si>
    <t>Schedule of Debt</t>
  </si>
  <si>
    <t>Debt December 31, 2014 June 30, 2015
Loan and credit Facilities $205,778,738 $194,702,076
Senior unsecured notes due 2021 25,000,000 25,000,000
Total long-term debt 230,778,738 219,702,076
Less: related deferred financing costs 4,360,951 4,086,601
Total long-term debt, net of deferred financing costs 226,417,787 215,615,475
Less: long-term debt associated with assets held for sale - 58,828,800
Less: current portion of long-term debt, net of deferred financing costs, current 19,991,791 156,786,675
Long-term debt, net of current portion and deferred financing costs, non-current $206,425,996 $-</t>
  </si>
  <si>
    <t>Interest Rate Swaps (Tables)</t>
  </si>
  <si>
    <t>Interest rate swaps that did not qualify for hedge accounting</t>
  </si>
  <si>
    <t>Counterparty Effective date Termination date Notional amount As of December 31, 2014 Notional amount As of June 30, 2015 Fixed rate Floating rate
Unicredit Bank AG (1) August 27, 2010 August 27, 2015 $25,500,000 $20,400,000 2.465% 3-month LIBOR
HSBC Bank Plc (2) April 10, 2012 April 10, 2017 $4,560,000 $4,320,000 1.485% 3-month LIBOR
HSH Nordbank AG (3) May 8, 2012 May 5, 2017 $9,562,500 $9,187,500 1.220% 3-month LIBOR
Nordea Bank Finland Plc (4) May 4, 2012 March 31, 2017 $5,918,791 $5,677,208 1.140% 3-month LIBOR
Nordea Bank Finland Plc (5) June 18, 2012 May 4, 2017 $5,885,615 $5,645,385 1.010% 3-month LIBOR
HSH Nordbank AG (6) August 6, 2012 May 5, 2017 $4,781,250 $4,593,750 0.980% 3-month LIBOR
TOTAL $56,208,156 $49,823,843
(1) (2) (3) (4) (5) (6)</t>
  </si>
  <si>
    <t>Financial Instruments and Fair Value Disclosures (Tables)</t>
  </si>
  <si>
    <t>Derivative Instruments - Balance Sheet Location</t>
  </si>
  <si>
    <t>December 31, 2014 June 30, 2015
Balance Sheet Location Fair Value Fair Value
Interest rate swaps Current Assets - Interest rate swaps $- $(1,894)
Interest rate swaps Non-Current Assets - Interest rate swaps (66,475) -
Interest rate swaps Current liabilities - Interest rate swaps 589,896 332,907
Interest rate swaps Long-Term Liabilities - Interest rate swaps 17,369 -
Total derivatives $540,790 $331,013</t>
  </si>
  <si>
    <t>Effect of Derivative Instruments designated as hedging instruments (Loss Recognized in Accumulated Other Comprehensive Loss - Effective Portion)</t>
  </si>
  <si>
    <t>Six Months Ended June 30,
2014 2015
Interest rate swaps $131,238 $-
Total $131,238 $-</t>
  </si>
  <si>
    <t>Effect of Derivative Instruments designated as hedging instruments (Location of Loss Transferred from Accumulated Other Comprehensive Loss in Statements of Comprehensive Loss - Effective Portion)</t>
  </si>
  <si>
    <t>Six Months Ended June 30,
Location 2014 2015
Interest rate swaps - Realized Loss Interest and finance costs $(98,656) $-
Total $(98,656) $-</t>
  </si>
  <si>
    <t>Effect of Derivative Instruments not designated as hedging instruments</t>
  </si>
  <si>
    <t>Six Months Ended June 30,
Location of Gain / (Loss) Recognized 2014 2015
Interest rate swaps - Fair value Loss on derivatives, net $69,512 $209,777
Interest rate swaps - Realized Loss Loss on derivatives, net (405,175) (408,707)
Net loss on derivatives $(335,663) $(198,930)</t>
  </si>
  <si>
    <t>Summary of Valuation of Interest Rate Swaps</t>
  </si>
  <si>
    <t>Financial Instruments Significant Other Observable Inputs (Level 2)
December 31, 2014 June 30, 2015
Interest rate swaps - asset $(66,475) $(1,894)
Interest rate swaps - liability 607,265 332,907
Total $540,790 $331,013</t>
  </si>
  <si>
    <t>Summary of Valuation of Assets held for sale and Liabilities associated with assets held for sale</t>
  </si>
  <si>
    <t>Significant Other Observable Inputs (Level 2) Loss
Assets held for sale $62,568,000 $47,283,802
Liabilities associated with assets held for sale $58,997,676 $-</t>
  </si>
  <si>
    <t>Summary of Valuation of Advances for vessels under construction</t>
  </si>
  <si>
    <t>Significant Other Observable Inputs (Level 2) Loss
Advances for vessels under construction $35,299,383 $16,753,838</t>
  </si>
  <si>
    <t>Share Based Payments - Equity incentive plan - Non-vested share awards (Tables)</t>
  </si>
  <si>
    <t>Non-vested Share Awards Activity</t>
  </si>
  <si>
    <t>Number of Shares Weighted Average Fair Value
Non-vested, December 31, 2014 348,500 $4.15
Granted 100,000 1.74
Non-vested, June 30, 2015 448,500 $3.85</t>
  </si>
  <si>
    <t>Earnings per Share ("EPS") (Tables)</t>
  </si>
  <si>
    <t>Basic and diluted EPS Class A Common Shares</t>
  </si>
  <si>
    <t>Six Months Ended June 30,
Numerators 2014 2015
Net loss $(35,536,894) $(81,837,965)
Less: Net loss attributable to non-vested share awards 570,474 1,363,398
Net loss attributable to common shareholders $(34,966,420) $(80,474,567)
Denominators
Weighted average common shares outstanding, basic and diluted 22,414,824 24,460,642
Net loss per common share, basic and diluted $(1.56) $(3.29)</t>
  </si>
  <si>
    <t>Commitments and Contingencies (Tables)</t>
  </si>
  <si>
    <t>Newbuilding Commitments</t>
  </si>
  <si>
    <t>To June 30,
2016 $101,700,617
Total $101,700,617</t>
  </si>
  <si>
    <t>Basis of Presentation and General Information (Table) (Details) - 6 months ended Jun. 30, 2015</t>
  </si>
  <si>
    <t>Deep Seas</t>
  </si>
  <si>
    <t>Property Plant And Equipment [Line Items]</t>
  </si>
  <si>
    <t>DWT</t>
  </si>
  <si>
    <t>Vessel Year Built</t>
  </si>
  <si>
    <t>Delivery Date</t>
  </si>
  <si>
    <t>Date of Incorporation</t>
  </si>
  <si>
    <t>Nov. 15,
		2006</t>
  </si>
  <si>
    <t>Calm Seas</t>
  </si>
  <si>
    <t>Kind Seas</t>
  </si>
  <si>
    <t>Pearl Seas</t>
  </si>
  <si>
    <t>Jul. 4,
		2007</t>
  </si>
  <si>
    <t>Sapphire Seas</t>
  </si>
  <si>
    <t>Jul. 17,
		2007</t>
  </si>
  <si>
    <t>Diamond Seas</t>
  </si>
  <si>
    <t>Coral Seas</t>
  </si>
  <si>
    <t>Sep. 27,
		2007</t>
  </si>
  <si>
    <t>Golden Seas</t>
  </si>
  <si>
    <t>Friendly Seas</t>
  </si>
  <si>
    <t>Jun. 19,
		2008</t>
  </si>
  <si>
    <t>Dream Seas</t>
  </si>
  <si>
    <t>Apr. 8,
		2010</t>
  </si>
  <si>
    <t>Prosperous Seas</t>
  </si>
  <si>
    <t>Aug. 5,
		2009</t>
  </si>
  <si>
    <t>Precious Seas</t>
  </si>
  <si>
    <t>Apr. 6,
		2010</t>
  </si>
  <si>
    <t>Priceless Seas</t>
  </si>
  <si>
    <t>May 5,
		2010</t>
  </si>
  <si>
    <t>Proud Seas</t>
  </si>
  <si>
    <t>Gentle Seas</t>
  </si>
  <si>
    <t>Jun. 17,
		2013</t>
  </si>
  <si>
    <t>Peaceful Seas</t>
  </si>
  <si>
    <t>Hull DY4050</t>
  </si>
  <si>
    <t>Expected Delivery</t>
  </si>
  <si>
    <t>Hull DY4052</t>
  </si>
  <si>
    <t>Hull YZJ1144</t>
  </si>
  <si>
    <t>Feb. 25,
		2014</t>
  </si>
  <si>
    <t>Hull YZJ1145</t>
  </si>
  <si>
    <t>Hull YZJ1142</t>
  </si>
  <si>
    <t>Basis of Presentation and General Information - Non-Vessel Owning Subsidiaries (Table) (Details)</t>
  </si>
  <si>
    <t>Camelia Navigation S.A.</t>
  </si>
  <si>
    <t>Non-Vessel Owning Subsidiaries [Line Items]</t>
  </si>
  <si>
    <t>Explorer Shipholding Limited</t>
  </si>
  <si>
    <t>Epic Investments Inc.</t>
  </si>
  <si>
    <t>Dec. 21,
		2006</t>
  </si>
  <si>
    <t>Opera Navigation Co.</t>
  </si>
  <si>
    <t>Ovation Services Inc.</t>
  </si>
  <si>
    <t>Sep. 16,
		2009</t>
  </si>
  <si>
    <t>Irises Shipping Ltd.</t>
  </si>
  <si>
    <t>Oct. 6,
		2009</t>
  </si>
  <si>
    <t>Letitia Shipping Limited</t>
  </si>
  <si>
    <t>May 4,
		2010</t>
  </si>
  <si>
    <t>Nereus Navigation Ltd.</t>
  </si>
  <si>
    <t>Ardelia Navigation Limited</t>
  </si>
  <si>
    <t>Jun. 15,
		2010</t>
  </si>
  <si>
    <t>Eridanus Trading Co.</t>
  </si>
  <si>
    <t>Jul. 1,
		2010</t>
  </si>
  <si>
    <t>Delfis Shipping Company S.A.</t>
  </si>
  <si>
    <t>Feb. 7,
		2011</t>
  </si>
  <si>
    <t>Basis of Presentation and General Information (Details)</t>
  </si>
  <si>
    <t>Ownership percentage by CEO</t>
  </si>
  <si>
    <t>28.30%</t>
  </si>
  <si>
    <t>Significant Accounting Policies (Details)</t>
  </si>
  <si>
    <t>Dec. 31, 2014USD ($)</t>
  </si>
  <si>
    <t>Long-term portion</t>
  </si>
  <si>
    <t>New Accounting Pronouncement Early Adoption [Line Items]</t>
  </si>
  <si>
    <t>Effect of change in accounting principle on long-term debt</t>
  </si>
  <si>
    <t>Current portion</t>
  </si>
  <si>
    <t>Transactions with Related Parties (Table) (Details) - USD ($)</t>
  </si>
  <si>
    <t>Total Management fees - related party</t>
  </si>
  <si>
    <t>Allseas Marine SA</t>
  </si>
  <si>
    <t>Included in Commissions</t>
  </si>
  <si>
    <t>Charter hire commissions</t>
  </si>
  <si>
    <t>Netted against Gain from sale of assets</t>
  </si>
  <si>
    <t>Vessel sale &amp; purchase commissions</t>
  </si>
  <si>
    <t>Included in Vessel operating expenses</t>
  </si>
  <si>
    <t>Superintendent fees</t>
  </si>
  <si>
    <t>Included in Dry-docking expenses</t>
  </si>
  <si>
    <t>Management fees</t>
  </si>
  <si>
    <t>Financial accounting and reporting services</t>
  </si>
  <si>
    <t>Loretto agreement</t>
  </si>
  <si>
    <t>Included in General and administrative expenses</t>
  </si>
  <si>
    <t>Administrative fees</t>
  </si>
  <si>
    <t>Executive services agreement</t>
  </si>
  <si>
    <t>Transactions with Related Parties (Details)</t>
  </si>
  <si>
    <t>Jul. 27, 2015USD ($)</t>
  </si>
  <si>
    <t>M/V Dream Seas, M/V Gentle Seas, M/V Peaceful Seas and M/V Friendly Seas</t>
  </si>
  <si>
    <t>Aggregate value of vessels transferred</t>
  </si>
  <si>
    <t>Transactions with Related Parties - Allseas (Details)</t>
  </si>
  <si>
    <t>1 Months Ended</t>
  </si>
  <si>
    <t>5 Months Ended</t>
  </si>
  <si>
    <t>12 Months Ended</t>
  </si>
  <si>
    <t>Jun. 30, 2015USD ($)shares</t>
  </si>
  <si>
    <t>May. 17, 2015</t>
  </si>
  <si>
    <t>May. 31, 2015USD ($)</t>
  </si>
  <si>
    <t>Jun. 30, 2014USD ($)</t>
  </si>
  <si>
    <t>Related Party Transaction [Line Items]</t>
  </si>
  <si>
    <t>Daily management fee</t>
  </si>
  <si>
    <t>Capitalized expenses</t>
  </si>
  <si>
    <t>Charter hire commission payable to the management company</t>
  </si>
  <si>
    <t>1.25%</t>
  </si>
  <si>
    <t>Commission rate payable to the management company for the purchase, sale and construction of vessels</t>
  </si>
  <si>
    <t>1.00%</t>
  </si>
  <si>
    <t>Allseas Marine SA | Accounting Services Agreement</t>
  </si>
  <si>
    <t>Years for computation of compensation to the management company</t>
  </si>
  <si>
    <t>The duration of agreements</t>
  </si>
  <si>
    <t>indefinite</t>
  </si>
  <si>
    <t>1yr</t>
  </si>
  <si>
    <t>Allseas Marine SA | Executive Services Agreement</t>
  </si>
  <si>
    <t>Number of the issued and oustanding shares of the company, issuable to the management company | shares</t>
  </si>
  <si>
    <t>5yrs</t>
  </si>
  <si>
    <t>Transactions with Related Parties - Seacommercial (Details) - USD ($)</t>
  </si>
  <si>
    <t>7 Months Ended</t>
  </si>
  <si>
    <t>Jul. 27, 2015</t>
  </si>
  <si>
    <t>Seacommercial Shipping Services S.A.</t>
  </si>
  <si>
    <t>Seacommercial Shipping Services S.A. | M/V Dream Seas, M/V Gentle Seas, M/V Peaceful Seas and M/V Friendly Seas</t>
  </si>
  <si>
    <t>Commission amount payable to the management company for the purchase, sale and construction of vessels</t>
  </si>
  <si>
    <t>Transactions with Related Parties - Granitis (Details) - USD ($)</t>
  </si>
  <si>
    <t>Granitis Glyfada Real Estate Ltd.</t>
  </si>
  <si>
    <t>Rent expense</t>
  </si>
  <si>
    <t>Transactions with Related Parties - Crewcare Inc. (Details) - USD ($)</t>
  </si>
  <si>
    <t>Crewcare Inc.</t>
  </si>
  <si>
    <t>Manning Agency Agreements | Crewcare Inc.</t>
  </si>
  <si>
    <t>Manning expenses</t>
  </si>
  <si>
    <t>Cadetship Program Agreement | Crewcare Inc.</t>
  </si>
  <si>
    <t>Cadetship program expenses</t>
  </si>
  <si>
    <t>Advances for Vessels under Construction (Details)</t>
  </si>
  <si>
    <t>Jun. 30, 2015USD ($)</t>
  </si>
  <si>
    <t>Jul. 31, 2015USD ($)</t>
  </si>
  <si>
    <t>May. 31, 2015</t>
  </si>
  <si>
    <t>Nordea Bank Finland Plc</t>
  </si>
  <si>
    <t>Cancellation of undrawn amount</t>
  </si>
  <si>
    <t>Ultramax Vessels | Hull no. DY4050 and Hull no. DY4052</t>
  </si>
  <si>
    <t>Number of newbuildings</t>
  </si>
  <si>
    <t>Kamsarmax Vessels | Hull no. YZJ1144, Hull no. YZJ1145 and Hull no. YZJ1142</t>
  </si>
  <si>
    <t>Number of newbuildings postponed</t>
  </si>
  <si>
    <t>Vessels, Net (Table) (Details) - USD ($)</t>
  </si>
  <si>
    <t>Balance December 31, 2014</t>
  </si>
  <si>
    <t>Depreciation for the period</t>
  </si>
  <si>
    <t>Balance June 30, 2015</t>
  </si>
  <si>
    <t>Vessel Cost</t>
  </si>
  <si>
    <t>Transfer to assets held for sale</t>
  </si>
  <si>
    <t>Accumulated Depreciation</t>
  </si>
  <si>
    <t>Tranfer to assets held for sale</t>
  </si>
  <si>
    <t>Net Book Value</t>
  </si>
  <si>
    <t>Assets Held for Sale (Details) - USD ($)</t>
  </si>
  <si>
    <t>Long-term debt associated with assets held for sale</t>
  </si>
  <si>
    <t>M/V Dream Seas, M/V Gentle Seas, M/V Peaceful Seas and M/V Friendly Seas | Seacommercial Shipping Services S.A.</t>
  </si>
  <si>
    <t>Investment in Affiliate (Table) (Details) - USD ($)</t>
  </si>
  <si>
    <t>Balance, December 31, 2014</t>
  </si>
  <si>
    <t>Equity net income of affiliate</t>
  </si>
  <si>
    <t>Loss on investment in affiliate, excluding transfer of equity in other comprehensive loss of affiliate to losses</t>
  </si>
  <si>
    <t>Balance, June 30, 2015</t>
  </si>
  <si>
    <t>Investment in Affiliate (Details) - USD ($)</t>
  </si>
  <si>
    <t>Investments In And Advances To Affiliates [Line Items]</t>
  </si>
  <si>
    <t>Box Ships Inc.</t>
  </si>
  <si>
    <t>Number of shares in affiliate held by the Company</t>
  </si>
  <si>
    <t>Percentage of ownership in Box Ships</t>
  </si>
  <si>
    <t>11.00%</t>
  </si>
  <si>
    <t>Average Share Price</t>
  </si>
  <si>
    <t>Long-Term Debt - Disclosed in the Condensed Consolidated Balance Sheets (Unaudited for June 30, 2015) (Table) (Details) - USD ($)</t>
  </si>
  <si>
    <t>Loan and credit Facilities</t>
  </si>
  <si>
    <t>Senior unsecured notes due 2021</t>
  </si>
  <si>
    <t>Total long-term debt</t>
  </si>
  <si>
    <t>Less: related deferred financing costs</t>
  </si>
  <si>
    <t>Total long-term debt, net of deferred financing costs</t>
  </si>
  <si>
    <t>Less: long-term debt associated with assets held for sale</t>
  </si>
  <si>
    <t>Less: current portion of long-term debt, net of deferred financing costs, current</t>
  </si>
  <si>
    <t>Long-Term Debt - Description (Details)</t>
  </si>
  <si>
    <t>2 Months Ended</t>
  </si>
  <si>
    <t>3 Months Ended</t>
  </si>
  <si>
    <t>Sep. 30, 2015USD ($)</t>
  </si>
  <si>
    <t>Mar. 31, 2015</t>
  </si>
  <si>
    <t>Mar. 31, 2016USD ($)</t>
  </si>
  <si>
    <t>May. 28, 2015</t>
  </si>
  <si>
    <t>May. 13, 2015USD ($)</t>
  </si>
  <si>
    <t>Mar. 27, 2015</t>
  </si>
  <si>
    <t>Debt Instrument [Line Items]</t>
  </si>
  <si>
    <t>Number of debt instruments with breach in covenants</t>
  </si>
  <si>
    <t>Unicredit Bank AG | Deferred installment</t>
  </si>
  <si>
    <t>Number of installments</t>
  </si>
  <si>
    <t>Unicredit Bank AG | Deferred installment portion</t>
  </si>
  <si>
    <t>Commerzbank AG</t>
  </si>
  <si>
    <t>Margin</t>
  </si>
  <si>
    <t>4.50%</t>
  </si>
  <si>
    <t>Prepayment amount</t>
  </si>
  <si>
    <t>Commerzbank AG | Deferred installment portion</t>
  </si>
  <si>
    <t>Bank of Ireland</t>
  </si>
  <si>
    <t>Percent of quarterly installments deferred</t>
  </si>
  <si>
    <t>50.00%</t>
  </si>
  <si>
    <t>Minimim liquidity requirement</t>
  </si>
  <si>
    <t>Nordea Bank Finland Plc | Deferred installment</t>
  </si>
  <si>
    <t>Nordea Bank Finland Plc | Deferred installment portion</t>
  </si>
  <si>
    <t>Nordea Bank Finland Plc | Initial threshold</t>
  </si>
  <si>
    <t>Security cover ratio</t>
  </si>
  <si>
    <t>135.00%</t>
  </si>
  <si>
    <t>Nordea Bank Finland Plc | Reduced threshold</t>
  </si>
  <si>
    <t>110.00%</t>
  </si>
  <si>
    <t>105.00%</t>
  </si>
  <si>
    <t>HSH Nordbank AG and HSBC Bank Plc</t>
  </si>
  <si>
    <t>Extinguishment of debt amount</t>
  </si>
  <si>
    <t>Nordea Bank Finland Plc, HSH Nordbank AG and HSBC Bank Plc</t>
  </si>
  <si>
    <t>Write off of unamortized financing costs</t>
  </si>
  <si>
    <t>Long-Term Debt - Terms and Covenants (Details)</t>
  </si>
  <si>
    <t>Covenant Compliance</t>
  </si>
  <si>
    <t xml:space="preserve">As of June 30, 2015, the Company was not in compliance with the minimum liquid assets, the minimum market value adjusted net worth, the maximum leverage ratio, the minimum equity ratio, the minimum working capital and the security cover ratio covenants contained in three of its loan and credit facilities. The respective breaches were subsequently cured as the Company either extinguished the affected debt or obtained waivers and amendments for the affected covenants as of June 30, 2015, as discussed above. 
Given the current drybulk charter rates, it is probable that the Company will not be in compliance with several financial and security cover ratio covenants contained in certain of its loan and credit facilities on the applicable measurement dates in 2016. As a result of the cross default provisions included in the Company's debt agreements, actual breaches existing under its debt agreements could result in defaults under all of the Company's debt and the acceleration of such debt by its lenders. Thus, as of June 30, 2015, the Company has classified its long-term debt, net of deferred financing costs, as current, along with the associated restricted cash and interest rate swap assets and liabilities, as discussed in Note 3. Furthermore, based on the Company's cash flow projections and following the cancellation of the debt financing relating to the Company's newbuilding vessels as discussed above, cash on hand and cash provided by operating activities will not be sufficient to cover the liquidity needs that become due in the twelve-month period ending June 30, 2016.
The Company is planning to further negotiate with its lenders to extend the existing waivers of the affected covenants. The Company is also exploring several alternatives aiming to manage its working capital requirements and other commitments if current drybulk charter rates remain at today's low levels, including additional bank debt, future equity offerings and potential sale of assets.
</t>
  </si>
  <si>
    <t>Interest Rate Swaps (Table) (Details) - USD ($)</t>
  </si>
  <si>
    <t>Derivative [Line Items]</t>
  </si>
  <si>
    <t>Floating rate</t>
  </si>
  <si>
    <t>LIBOR</t>
  </si>
  <si>
    <t>Not Qualifying for Hedge Accounting | Unicredit Bank AG</t>
  </si>
  <si>
    <t>Effective date</t>
  </si>
  <si>
    <t>Aug. 27,
		2010</t>
  </si>
  <si>
    <t>Termination Date</t>
  </si>
  <si>
    <t>Aug. 27,
		2015</t>
  </si>
  <si>
    <t>Notional amount</t>
  </si>
  <si>
    <t>Fixed rate</t>
  </si>
  <si>
    <t>2.465%</t>
  </si>
  <si>
    <t>3-month LIBOR</t>
  </si>
  <si>
    <t>Reduction in notional amount</t>
  </si>
  <si>
    <t>Not Qualifying for Hedge Accounting | HSBC Bank Plc</t>
  </si>
  <si>
    <t>Apr. 10,
		2012</t>
  </si>
  <si>
    <t>Apr. 10,
		2017</t>
  </si>
  <si>
    <t>1.485%</t>
  </si>
  <si>
    <t>Not Qualifying for Hedge Accounting | HSH Nordbank AG</t>
  </si>
  <si>
    <t>May 8,
		2012</t>
  </si>
  <si>
    <t>May 5,
		2017</t>
  </si>
  <si>
    <t>1.22%</t>
  </si>
  <si>
    <t>Not Qualifying for Hedge Accounting | Nordea Bank Finland Plc</t>
  </si>
  <si>
    <t>May 4,
		2012</t>
  </si>
  <si>
    <t>Mar. 31,
		2017</t>
  </si>
  <si>
    <t>1.14%</t>
  </si>
  <si>
    <t>Jun. 18,
		2012</t>
  </si>
  <si>
    <t>May 4,
		2017</t>
  </si>
  <si>
    <t>1.01%</t>
  </si>
  <si>
    <t>Aug. 6,
		2012</t>
  </si>
  <si>
    <t>0.98%</t>
  </si>
  <si>
    <t>Not Qualifying for Hedge Accounting | Total</t>
  </si>
  <si>
    <t>Interest Rate Swaps (Details) - USD ($)</t>
  </si>
  <si>
    <t>Net loss on derivatives</t>
  </si>
  <si>
    <t>Financial Instruments and Fair Value Disclosures - Balance Sheet Location (Table) (Details) - USD ($)</t>
  </si>
  <si>
    <t>Current Assets - Interest rate swaps</t>
  </si>
  <si>
    <t>Non-Current Assets - Interest rate swaps</t>
  </si>
  <si>
    <t>Current liabilities - Interest rate swaps</t>
  </si>
  <si>
    <t>Long-Term Liabilities - Interest rate swaps</t>
  </si>
  <si>
    <t>Total derivatives</t>
  </si>
  <si>
    <t>Financial Instruments and Fair Value Disclosures - Effect of Derivative Instruments designated as hedging instruments (Table) (Details) - USD ($)</t>
  </si>
  <si>
    <t>Loss Recognized in Accumulated Other Comprehensive Loss - Effective Portion</t>
  </si>
  <si>
    <t>Financial Instruments and Fair Value Disclosures - Derivatives designated as hedging instruments (Table 2) (Details) - USD ($)</t>
  </si>
  <si>
    <t>Interest rate swaps - Realized Loss</t>
  </si>
  <si>
    <t>Interest and finance costs (Location of Loss Transferred from Accumulated Other Comprehensive Loss in Statement of Comprehensive Loss - Effective Portion)</t>
  </si>
  <si>
    <t>Financial Instruments and Fair Value Disclosures - Effect of Derivative Instruments not designated as hedging instruments (Table) (Details) - USD ($)</t>
  </si>
  <si>
    <t>Interest rate swaps - Fair value</t>
  </si>
  <si>
    <t>Financial Instruments and Fair Value Disclosures - Measured on a recurring basis (Table) (Details) - USD ($)</t>
  </si>
  <si>
    <t>Derivatives Fair Value [Line Items]</t>
  </si>
  <si>
    <t>Significant Other Observable Inputs (Level 2)</t>
  </si>
  <si>
    <t>Interest rate swaps - asset</t>
  </si>
  <si>
    <t>Interest rate swaps - liability</t>
  </si>
  <si>
    <t>Financial Instruments and Fair Value Disclosures - Measured on a non-recurring basis - Assets held for sale and Liabilities associated with assets held for sale (Table)(Details) - USD ($)</t>
  </si>
  <si>
    <t>Asset held for sale - Loss</t>
  </si>
  <si>
    <t>Financial Instruments and Fair Value Disclosures - Measured on a non-recurring basis - Advances for vessels under construction (Table)(Details) - USD ($)</t>
  </si>
  <si>
    <t>Advances for vessels under construction - Loss</t>
  </si>
  <si>
    <t>Financial Instruments and Fair Value Disclosures (Details)</t>
  </si>
  <si>
    <t>Jun. 30, 2015USD ($)$ / sharesshares</t>
  </si>
  <si>
    <t>Dec. 31, 2014shares</t>
  </si>
  <si>
    <t>Fair Value Disclosures [Line Items]</t>
  </si>
  <si>
    <t>Cash received from the sale of KLC shares, net of commissions</t>
  </si>
  <si>
    <t>Net gain / (loss) from marketable securities</t>
  </si>
  <si>
    <t>PRGNL</t>
  </si>
  <si>
    <t>Quoted close price of the Company's Notes | $ / shares</t>
  </si>
  <si>
    <t>Debt instrument fair value</t>
  </si>
  <si>
    <t>KLC Shares</t>
  </si>
  <si>
    <t>Number of KLC shares sold | shares</t>
  </si>
  <si>
    <t>Average price per share (KLC shares sold) | $ / shares</t>
  </si>
  <si>
    <t>Total number of KLC shares held by the Company | shares</t>
  </si>
  <si>
    <t>DY4050, DY4052, YZJ1144, YZJ1145 and YZJ1142</t>
  </si>
  <si>
    <t>Capital Structure (Details) - USD ($)</t>
  </si>
  <si>
    <t>8 Months Ended</t>
  </si>
  <si>
    <t>May. 12, 2014</t>
  </si>
  <si>
    <t>Share buyback program - shares repurchased and retired</t>
  </si>
  <si>
    <t>Share Buyback Program</t>
  </si>
  <si>
    <t>Share buyback program - authorized amount</t>
  </si>
  <si>
    <t>Average price per share (common shares purchased and cancelled)</t>
  </si>
  <si>
    <t>Share Based Payments - Equity incentive plan - Non-vested share awards (Table) (Details) - 6 months ended Jun. 30, 2015 - $ / shares</t>
  </si>
  <si>
    <t>Number of Shares</t>
  </si>
  <si>
    <t>Non-vested, December 31, 2014</t>
  </si>
  <si>
    <t>Granted</t>
  </si>
  <si>
    <t>Non-vested, June 30, 2015</t>
  </si>
  <si>
    <t>Weighted Average Fair Value</t>
  </si>
  <si>
    <t>Share Based Payments - Equity incentive plan - Non-vested share awards (Details) - Jun. 30, 2015 - USD ($)</t>
  </si>
  <si>
    <t>Unrecognized cost of unvested share-based compensation awards</t>
  </si>
  <si>
    <t>Remaining weighted average period of recognition for unrecognized cost of share-based compensation awards</t>
  </si>
  <si>
    <t>10 months 10 days</t>
  </si>
  <si>
    <t>Earnings per Share ("EPS") (Table) (Details) - USD ($)</t>
  </si>
  <si>
    <t>Less: Net loss attributable to non-vested share awards</t>
  </si>
  <si>
    <t>Net loss attributable to common shareholders</t>
  </si>
  <si>
    <t>Denominators</t>
  </si>
  <si>
    <t>Weighted average common shares outstanding, basic and diluted</t>
  </si>
  <si>
    <t>Net loss per common share:</t>
  </si>
  <si>
    <t>Net loss per common share, basic and diluted</t>
  </si>
  <si>
    <t>Earnings per Share ("EPS") (Details) - shares</t>
  </si>
  <si>
    <t>Stock Option</t>
  </si>
  <si>
    <t>Antidilutive Securities Excluded From Computation Of Earnings Per Share [Line Items]</t>
  </si>
  <si>
    <t>Anti-dilutive securities</t>
  </si>
  <si>
    <t>Non Vested Share Awards</t>
  </si>
  <si>
    <t>Commitments and Contingencies - Newbuilding Commitments (Table) (Details)</t>
  </si>
  <si>
    <t>To June 30,</t>
  </si>
  <si>
    <t>Subsequent Events (Details) - USD ($)</t>
  </si>
  <si>
    <t>Jul. 31, 2015</t>
  </si>
  <si>
    <t>Subsequent Event [Line Items]</t>
  </si>
  <si>
    <t>Vessel purchase commission rate</t>
  </si>
</sst>
</file>

<file path=xl/styles.xml><?xml version="1.0" encoding="utf-8"?>
<styleSheet xmlns="http://schemas.openxmlformats.org/spreadsheetml/2006/main">
  <numFmts count="13">
    <numFmt formatCode="_(&quot;$ &quot;#,##0_);_(&quot;$ &quot;(#,##0)" numFmtId="165"/>
    <numFmt formatCode="_(&quot;$ &quot;#,##0.000_);_(&quot;$ &quot;(#,##0.000)" numFmtId="166"/>
    <numFmt formatCode="_(&quot;$ &quot;#,##0.00_);_(&quot;$ &quot;(#,##0.00)" numFmtId="167"/>
    <numFmt formatCode="_(&quot;December &quot;#,##0_);_(&quot;December &quot;(#,##0)" numFmtId="168"/>
    <numFmt formatCode="_(&quot;August &quot;#,##0_);_(&quot;August &quot;(#,##0)" numFmtId="169"/>
    <numFmt formatCode="_(&quot;September &quot;#,##0_);_(&quot;September &quot;(#,##0)" numFmtId="170"/>
    <numFmt formatCode="_(&quot;November &quot;#,##0_);_(&quot;November &quot;(#,##0)" numFmtId="171"/>
    <numFmt formatCode="_(&quot;July &quot;#,##0_);_(&quot;July &quot;(#,##0)" numFmtId="172"/>
    <numFmt formatCode="_(&quot;May &quot;#,##0_);_(&quot;May &quot;(#,##0)" numFmtId="173"/>
    <numFmt formatCode="_(&quot;June &quot;#,##0_);_(&quot;June &quot;(#,##0)" numFmtId="174"/>
    <numFmt formatCode="_(&quot;January &quot;#,##0_);_(&quot;January &quot;(#,##0)" numFmtId="175"/>
    <numFmt formatCode="_(&quot;October &quot;#,##0_);_(&quot;October &quot;(#,##0)" numFmtId="176"/>
    <numFmt formatCode="_(&quot;$ &quot;#,##0.0000_);_(&quot;$ &quot;(#,##0.0000)" numFmtId="17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39" xfId="0">
      <alignment horizontal="right" vertical="top"/>
    </xf>
    <xf applyAlignment="1" applyNumberFormat="1" borderId="0" fillId="0" fontId="0" numFmtId="17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7"/>
    <col customWidth="1" max="2" min="2" width="22"/>
  </cols>
  <sheetData>
    <row r="1" spans="1:2">
      <c t="s" s="1" r="A1">
        <v>0</v>
      </c>
      <c t="s" s="2" r="B1">
        <v>1</v>
      </c>
    </row>
    <row r="2" spans="1:2">
      <c t="s" s="3" r="A2">
        <v>2</v>
      </c>
    </row>
    <row r="3" spans="1:2">
      <c t="s" s="4" r="A3">
        <v>3</v>
      </c>
      <c t="s" s="4" r="B3">
        <v>4</v>
      </c>
    </row>
    <row r="4" spans="1:2">
      <c t="s" s="4" r="A4">
        <v>5</v>
      </c>
      <c t="s" s="4" r="B4">
        <v>6</v>
      </c>
    </row>
    <row r="5" spans="1:2">
      <c t="s" s="4" r="A5">
        <v>7</v>
      </c>
      <c t="s" s="4" r="B5">
        <v>8</v>
      </c>
    </row>
    <row r="6" spans="1:2">
      <c t="s" s="4" r="A6">
        <v>9</v>
      </c>
      <c t="s" s="4" r="B6">
        <v>10</v>
      </c>
    </row>
    <row r="7" spans="1:2">
      <c t="s" s="4" r="A7">
        <v>11</v>
      </c>
      <c t="n" s="5" r="B7">
        <v>1401112</v>
      </c>
    </row>
    <row r="8" spans="1:2">
      <c t="s" s="4" r="A8">
        <v>12</v>
      </c>
      <c t="s" s="4" r="B8">
        <v>13</v>
      </c>
    </row>
    <row r="9" spans="1:2">
      <c t="s" s="4" r="A9">
        <v>14</v>
      </c>
      <c t="s" s="4" r="B9">
        <v>15</v>
      </c>
    </row>
    <row r="10" spans="1:2">
      <c t="s" s="4" r="A10">
        <v>16</v>
      </c>
      <c t="s" s="4" r="B10">
        <v>17</v>
      </c>
    </row>
    <row r="11" spans="1:2">
      <c t="s" s="4" r="A11">
        <v>18</v>
      </c>
      <c t="s" s="4" r="B11">
        <v>19</v>
      </c>
    </row>
    <row r="12" spans="1:2">
      <c t="s" s="4" r="A12">
        <v>20</v>
      </c>
      <c t="s" s="4" r="B12">
        <v>21</v>
      </c>
    </row>
    <row r="13" spans="1:2">
      <c t="s" s="4" r="A13">
        <v>22</v>
      </c>
      <c t="s" s="4" r="B13">
        <v>17</v>
      </c>
    </row>
    <row r="14" spans="1:2">
      <c t="s" s="4" r="A14">
        <v>23</v>
      </c>
      <c t="n" s="5" r="B14">
        <v>24909142</v>
      </c>
    </row>
    <row r="15" spans="1:2">
      <c t="s" s="4" r="A15">
        <v>24</v>
      </c>
      <c t="n" s="5" r="B15">
        <v>2015</v>
      </c>
    </row>
    <row r="16" spans="1:2">
      <c t="s" s="4" r="A16">
        <v>25</v>
      </c>
      <c t="s" s="6" r="B16">
        <v>26</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s="1" r="A1">
        <v>186</v>
      </c>
      <c t="s" s="2" r="B1">
        <v>85</v>
      </c>
    </row>
    <row r="2" spans="1:2">
      <c t="s" s="2" r="B2">
        <v>28</v>
      </c>
    </row>
    <row r="3" spans="1:2">
      <c t="s" s="3" r="A3">
        <v>187</v>
      </c>
    </row>
    <row r="4" spans="1:2">
      <c t="s" s="4" r="A4">
        <v>186</v>
      </c>
      <c t="s" s="4" r="B4">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s="1" r="A1">
        <v>189</v>
      </c>
      <c t="s" s="2" r="B1">
        <v>85</v>
      </c>
    </row>
    <row r="2" spans="1:2">
      <c t="s" s="2" r="B2">
        <v>28</v>
      </c>
    </row>
    <row r="3" spans="1:2">
      <c t="s" s="3" r="A3">
        <v>190</v>
      </c>
    </row>
    <row r="4" spans="1:2">
      <c t="s" s="4" r="A4">
        <v>189</v>
      </c>
      <c t="s" s="4" r="B4">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s="1" r="A1">
        <v>192</v>
      </c>
      <c t="s" s="2" r="B1">
        <v>85</v>
      </c>
    </row>
    <row r="2" spans="1:2">
      <c t="s" s="2" r="B2">
        <v>28</v>
      </c>
    </row>
    <row r="3" spans="1:2">
      <c t="s" s="3" r="A3">
        <v>193</v>
      </c>
    </row>
    <row r="4" spans="1:2">
      <c t="s" s="4" r="A4">
        <v>192</v>
      </c>
      <c t="s" s="4" r="B4">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s="1" r="A1">
        <v>195</v>
      </c>
      <c t="s" s="2" r="B1">
        <v>85</v>
      </c>
    </row>
    <row r="2" spans="1:2">
      <c t="s" s="2" r="B2">
        <v>28</v>
      </c>
    </row>
    <row r="3" spans="1:2">
      <c t="s" s="3" r="A3">
        <v>196</v>
      </c>
    </row>
    <row r="4" spans="1:2">
      <c t="s" s="4" r="A4">
        <v>195</v>
      </c>
      <c t="s" s="4" r="B4">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s="1" r="A1">
        <v>198</v>
      </c>
      <c t="s" s="2" r="B1">
        <v>85</v>
      </c>
    </row>
    <row r="2" spans="1:2">
      <c t="s" s="2" r="B2">
        <v>28</v>
      </c>
    </row>
    <row r="3" spans="1:2">
      <c t="s" s="3" r="A3">
        <v>199</v>
      </c>
    </row>
    <row r="4" spans="1:2">
      <c t="s" s="4" r="A4">
        <v>198</v>
      </c>
      <c t="s" s="4" r="B4">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s="1" r="A1">
        <v>201</v>
      </c>
      <c t="s" s="2" r="B1">
        <v>85</v>
      </c>
    </row>
    <row r="2" spans="1:2">
      <c t="s" s="2" r="B2">
        <v>28</v>
      </c>
    </row>
    <row r="3" spans="1:2">
      <c t="s" s="3" r="A3">
        <v>202</v>
      </c>
    </row>
    <row r="4" spans="1:2">
      <c t="s" s="4" r="A4">
        <v>201</v>
      </c>
      <c t="s" s="4" r="B4">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s="1" r="A1">
        <v>204</v>
      </c>
      <c t="s" s="2" r="B1">
        <v>85</v>
      </c>
    </row>
    <row r="2" spans="1:2">
      <c t="s" s="2" r="B2">
        <v>28</v>
      </c>
    </row>
    <row r="3" spans="1:2">
      <c t="s" s="3" r="A3">
        <v>205</v>
      </c>
    </row>
    <row r="4" spans="1:2">
      <c t="s" s="4" r="A4">
        <v>204</v>
      </c>
      <c t="s" s="4" r="B4">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s="1" r="A1">
        <v>207</v>
      </c>
      <c t="s" s="2" r="B1">
        <v>85</v>
      </c>
    </row>
    <row r="2" spans="1:2">
      <c t="s" s="2" r="B2">
        <v>28</v>
      </c>
    </row>
    <row r="3" spans="1:2">
      <c t="s" s="3" r="A3">
        <v>208</v>
      </c>
    </row>
    <row r="4" spans="1:2">
      <c t="s" s="4" r="A4">
        <v>207</v>
      </c>
      <c t="s" s="4" r="B4">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s="1" r="A1">
        <v>210</v>
      </c>
      <c t="s" s="2" r="B1">
        <v>85</v>
      </c>
    </row>
    <row r="2" spans="1:2">
      <c t="s" s="2" r="B2">
        <v>28</v>
      </c>
    </row>
    <row r="3" spans="1:2">
      <c t="s" s="3" r="A3">
        <v>211</v>
      </c>
    </row>
    <row r="4" spans="1:2">
      <c t="s" s="4" r="A4">
        <v>210</v>
      </c>
      <c t="s" s="4" r="B4">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213</v>
      </c>
      <c t="s" s="2" r="B1">
        <v>85</v>
      </c>
    </row>
    <row r="2" spans="1:2">
      <c t="s" s="2" r="B2">
        <v>28</v>
      </c>
    </row>
    <row r="3" spans="1:2">
      <c t="s" s="3" r="A3">
        <v>214</v>
      </c>
    </row>
    <row r="4" spans="1:2">
      <c t="s" s="4" r="A4">
        <v>213</v>
      </c>
      <c t="s" s="4" r="B4">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7</v>
      </c>
      <c t="s" s="2" r="B1">
        <v>28</v>
      </c>
      <c t="s" s="2" r="C1">
        <v>29</v>
      </c>
    </row>
    <row r="2" spans="1:3">
      <c t="s" s="3" r="A2">
        <v>30</v>
      </c>
    </row>
    <row r="3" spans="1:3">
      <c t="s" s="4" r="A3">
        <v>31</v>
      </c>
      <c t="n" s="7" r="B3">
        <v>4216714</v>
      </c>
      <c t="n" s="7" r="C3">
        <v>7030507</v>
      </c>
    </row>
    <row r="4" spans="1:3">
      <c t="s" s="4" r="A4">
        <v>32</v>
      </c>
      <c t="n" s="5" r="B4">
        <v>4010000</v>
      </c>
      <c t="n" s="5" r="C4">
        <v>6929172</v>
      </c>
    </row>
    <row r="5" spans="1:3">
      <c t="s" s="4" r="A5">
        <v>33</v>
      </c>
      <c t="n" s="5" r="B5">
        <v>4358203</v>
      </c>
      <c t="n" s="5" r="C5">
        <v>7021588</v>
      </c>
    </row>
    <row r="6" spans="1:3">
      <c t="s" s="4" r="A6">
        <v>34</v>
      </c>
      <c t="n" s="5" r="B6">
        <v>1212601</v>
      </c>
      <c t="n" s="5" r="C6">
        <v>1273132</v>
      </c>
    </row>
    <row r="7" spans="1:3">
      <c t="s" s="4" r="A7">
        <v>35</v>
      </c>
      <c t="n" s="5" r="B7">
        <v>977632</v>
      </c>
      <c t="n" s="5" r="C7">
        <v>503109</v>
      </c>
    </row>
    <row r="8" spans="1:3">
      <c t="s" s="4" r="A8">
        <v>36</v>
      </c>
      <c t="n" s="5" r="B8">
        <v>707045</v>
      </c>
      <c t="n" s="5" r="C8">
        <v>843510</v>
      </c>
    </row>
    <row r="9" spans="1:3">
      <c t="s" s="4" r="A9">
        <v>37</v>
      </c>
      <c t="n" s="5" r="B9">
        <v>1761544</v>
      </c>
      <c t="n" s="5" r="C9">
        <v>2131464</v>
      </c>
    </row>
    <row r="10" spans="1:3">
      <c t="s" s="4" r="A10">
        <v>38</v>
      </c>
      <c t="n" s="5" r="B10">
        <v>1894</v>
      </c>
      <c t="n" s="5" r="C10">
        <v>0</v>
      </c>
    </row>
    <row r="11" spans="1:3">
      <c t="s" s="4" r="A11">
        <v>39</v>
      </c>
      <c t="n" s="5" r="B11">
        <v>6183</v>
      </c>
      <c t="n" s="5" r="C11">
        <v>0</v>
      </c>
    </row>
    <row r="12" spans="1:3">
      <c t="s" s="4" r="A12">
        <v>40</v>
      </c>
      <c t="n" s="5" r="B12">
        <v>62568000</v>
      </c>
      <c t="n" s="5" r="C12">
        <v>0</v>
      </c>
    </row>
    <row r="13" spans="1:3">
      <c t="s" s="4" r="A13">
        <v>41</v>
      </c>
      <c t="n" s="5" r="B13">
        <v>0</v>
      </c>
      <c t="n" s="5" r="C13">
        <v>955535</v>
      </c>
    </row>
    <row r="14" spans="1:3">
      <c t="s" s="4" r="A14">
        <v>42</v>
      </c>
      <c t="n" s="5" r="B14">
        <v>79819816</v>
      </c>
      <c t="n" s="5" r="C14">
        <v>26688017</v>
      </c>
    </row>
    <row r="15" spans="1:3">
      <c t="s" s="3" r="A15">
        <v>43</v>
      </c>
    </row>
    <row r="16" spans="1:3">
      <c t="s" s="4" r="A16">
        <v>44</v>
      </c>
      <c t="n" s="5" r="B16">
        <v>249395119</v>
      </c>
      <c t="n" s="5" r="C16">
        <v>369032973</v>
      </c>
    </row>
    <row r="17" spans="1:3">
      <c t="s" s="4" r="A17">
        <v>45</v>
      </c>
      <c t="n" s="5" r="B17">
        <v>35299383</v>
      </c>
      <c t="n" s="5" r="C17">
        <v>49971703</v>
      </c>
    </row>
    <row r="18" spans="1:3">
      <c t="s" s="4" r="A18">
        <v>46</v>
      </c>
      <c t="n" s="5" r="B18">
        <v>795458</v>
      </c>
      <c t="n" s="5" r="C18">
        <v>922565</v>
      </c>
    </row>
    <row r="19" spans="1:3">
      <c t="s" s="4" r="A19">
        <v>47</v>
      </c>
      <c t="n" s="5" r="B19">
        <v>285489960</v>
      </c>
      <c t="n" s="5" r="C19">
        <v>419927241</v>
      </c>
    </row>
    <row r="20" spans="1:3">
      <c t="s" s="4" r="A20">
        <v>48</v>
      </c>
      <c t="n" s="5" r="B20">
        <v>0</v>
      </c>
      <c t="n" s="5" r="C20">
        <v>2956250</v>
      </c>
    </row>
    <row r="21" spans="1:3">
      <c t="s" s="4" r="A21">
        <v>38</v>
      </c>
      <c t="n" s="5" r="B21">
        <v>0</v>
      </c>
      <c t="n" s="5" r="C21">
        <v>66475</v>
      </c>
    </row>
    <row r="22" spans="1:3">
      <c t="s" s="4" r="A22">
        <v>39</v>
      </c>
      <c t="n" s="5" r="B22">
        <v>0</v>
      </c>
      <c t="n" s="5" r="C22">
        <v>6183</v>
      </c>
    </row>
    <row r="23" spans="1:3">
      <c t="s" s="4" r="A23">
        <v>32</v>
      </c>
      <c t="n" s="5" r="B23">
        <v>0</v>
      </c>
      <c t="n" s="5" r="C23">
        <v>6960000</v>
      </c>
    </row>
    <row r="24" spans="1:3">
      <c t="s" s="4" r="A24">
        <v>49</v>
      </c>
      <c t="n" s="5" r="B24">
        <v>365309776</v>
      </c>
      <c t="n" s="5" r="C24">
        <v>456604166</v>
      </c>
    </row>
    <row r="25" spans="1:3">
      <c t="s" s="3" r="A25">
        <v>50</v>
      </c>
    </row>
    <row r="26" spans="1:3">
      <c t="s" s="4" r="A26">
        <v>51</v>
      </c>
      <c t="n" s="5" r="B26">
        <v>2603592</v>
      </c>
      <c t="n" s="5" r="C26">
        <v>2766734</v>
      </c>
    </row>
    <row r="27" spans="1:3">
      <c t="s" s="4" r="A27">
        <v>52</v>
      </c>
      <c t="n" s="5" r="B27">
        <v>4226051</v>
      </c>
      <c t="n" s="5" r="C27">
        <v>4012238</v>
      </c>
    </row>
    <row r="28" spans="1:3">
      <c t="s" s="4" r="A28">
        <v>53</v>
      </c>
      <c t="n" s="5" r="B28">
        <v>721213</v>
      </c>
      <c t="n" s="5" r="C28">
        <v>166354</v>
      </c>
    </row>
    <row r="29" spans="1:3">
      <c t="s" s="4" r="A29">
        <v>38</v>
      </c>
      <c t="n" s="5" r="B29">
        <v>332907</v>
      </c>
      <c t="n" s="5" r="C29">
        <v>589896</v>
      </c>
    </row>
    <row r="30" spans="1:3">
      <c t="s" s="4" r="A30">
        <v>54</v>
      </c>
      <c t="n" s="5" r="B30">
        <v>437259</v>
      </c>
      <c t="n" s="5" r="C30">
        <v>233245</v>
      </c>
    </row>
    <row r="31" spans="1:3">
      <c t="s" s="4" r="A31">
        <v>55</v>
      </c>
      <c t="n" s="5" r="B31">
        <v>58997676</v>
      </c>
      <c t="n" s="5" r="C31">
        <v>0</v>
      </c>
    </row>
    <row r="32" spans="1:3">
      <c t="s" s="4" r="A32">
        <v>56</v>
      </c>
      <c t="n" s="5" r="B32">
        <v>156786675</v>
      </c>
      <c t="n" s="5" r="C32">
        <v>19991791</v>
      </c>
    </row>
    <row r="33" spans="1:3">
      <c t="s" s="4" r="A33">
        <v>57</v>
      </c>
      <c t="n" s="5" r="B33">
        <v>224105373</v>
      </c>
      <c t="n" s="5" r="C33">
        <v>27760258</v>
      </c>
    </row>
    <row r="34" spans="1:3">
      <c t="s" s="3" r="A34">
        <v>58</v>
      </c>
    </row>
    <row r="35" spans="1:3">
      <c t="s" s="4" r="A35">
        <v>59</v>
      </c>
      <c t="n" s="5" r="B35">
        <v>0</v>
      </c>
      <c t="n" s="5" r="C35">
        <v>206425996</v>
      </c>
    </row>
    <row r="36" spans="1:3">
      <c t="s" s="4" r="A36">
        <v>38</v>
      </c>
      <c t="n" s="5" r="B36">
        <v>0</v>
      </c>
      <c t="n" s="5" r="C36">
        <v>17369</v>
      </c>
    </row>
    <row r="37" spans="1:3">
      <c t="s" s="4" r="A37">
        <v>60</v>
      </c>
      <c t="n" s="5" r="B37">
        <v>0</v>
      </c>
      <c t="n" s="5" r="C37">
        <v>206443365</v>
      </c>
    </row>
    <row r="38" spans="1:3">
      <c t="s" s="4" r="A38">
        <v>61</v>
      </c>
      <c t="n" s="7" r="B38">
        <v>224105373</v>
      </c>
      <c t="n" s="7" r="C38">
        <v>234203623</v>
      </c>
    </row>
    <row r="39" spans="1:3">
      <c t="s" s="4" r="A39">
        <v>62</v>
      </c>
    </row>
    <row r="40" spans="1:3">
      <c t="s" s="3" r="A40">
        <v>63</v>
      </c>
    </row>
    <row r="41" spans="1:3">
      <c t="s" s="4" r="A41">
        <v>64</v>
      </c>
      <c t="n" s="7" r="B41">
        <v>0</v>
      </c>
      <c t="n" s="7" r="C41">
        <v>0</v>
      </c>
    </row>
    <row r="42" spans="1:3">
      <c t="s" s="4" r="A42">
        <v>65</v>
      </c>
      <c t="n" s="5" r="B42">
        <v>24909</v>
      </c>
      <c t="n" s="5" r="C42">
        <v>24809</v>
      </c>
    </row>
    <row r="43" spans="1:3">
      <c t="s" s="4" r="A43">
        <v>66</v>
      </c>
      <c t="n" s="5" r="B43">
        <v>0</v>
      </c>
      <c t="n" s="5" r="C43">
        <v>0</v>
      </c>
    </row>
    <row r="44" spans="1:3">
      <c t="s" s="4" r="A44">
        <v>67</v>
      </c>
      <c t="n" s="5" r="B44">
        <v>535724312</v>
      </c>
      <c t="n" s="5" r="C44">
        <v>535233573</v>
      </c>
    </row>
    <row r="45" spans="1:3">
      <c t="s" s="4" r="A45">
        <v>68</v>
      </c>
      <c t="n" s="5" r="B45">
        <v>0</v>
      </c>
      <c t="n" s="5" r="C45">
        <v>-150986</v>
      </c>
    </row>
    <row r="46" spans="1:3">
      <c t="s" s="4" r="A46">
        <v>69</v>
      </c>
      <c t="n" s="5" r="B46">
        <v>-394544818</v>
      </c>
      <c t="n" s="5" r="C46">
        <v>-312706853</v>
      </c>
    </row>
    <row r="47" spans="1:3">
      <c t="s" s="4" r="A47">
        <v>70</v>
      </c>
      <c t="n" s="5" r="B47">
        <v>141204403</v>
      </c>
      <c t="n" s="5" r="C47">
        <v>222400543</v>
      </c>
    </row>
    <row r="48" spans="1:3">
      <c t="s" s="4" r="A48">
        <v>71</v>
      </c>
      <c t="n" s="7" r="B48">
        <v>365309776</v>
      </c>
      <c t="n" s="7" r="C48">
        <v>45660416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216</v>
      </c>
      <c t="s" s="2" r="B1">
        <v>85</v>
      </c>
    </row>
    <row r="2" spans="1:2">
      <c t="s" s="2" r="B2">
        <v>28</v>
      </c>
    </row>
    <row r="3" spans="1:2">
      <c t="s" s="3" r="A3">
        <v>217</v>
      </c>
    </row>
    <row r="4" spans="1:2">
      <c t="s" s="4" r="A4">
        <v>216</v>
      </c>
      <c t="s" s="4" r="B4">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s="1" r="A1">
        <v>219</v>
      </c>
      <c t="s" s="2" r="B1">
        <v>85</v>
      </c>
    </row>
    <row r="2" spans="1:2">
      <c t="s" s="2" r="B2">
        <v>28</v>
      </c>
    </row>
    <row r="3" spans="1:2">
      <c t="s" s="3" r="A3">
        <v>220</v>
      </c>
    </row>
    <row r="4" spans="1:2">
      <c t="s" s="4" r="A4">
        <v>219</v>
      </c>
      <c t="s" s="4" r="B4">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s="1" r="A1">
        <v>62</v>
      </c>
      <c t="s" s="2" r="B1">
        <v>85</v>
      </c>
    </row>
    <row r="2" spans="1:2">
      <c t="s" s="2" r="B2">
        <v>28</v>
      </c>
    </row>
    <row r="3" spans="1:2">
      <c t="s" s="3" r="A3">
        <v>222</v>
      </c>
    </row>
    <row r="4" spans="1:2">
      <c t="s" s="4" r="A4">
        <v>62</v>
      </c>
      <c t="s" s="4" r="B4">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224</v>
      </c>
      <c t="s" s="2" r="B1">
        <v>85</v>
      </c>
    </row>
    <row r="2" spans="1:2">
      <c t="s" s="2" r="B2">
        <v>28</v>
      </c>
    </row>
    <row r="3" spans="1:2">
      <c t="s" s="3" r="A3">
        <v>225</v>
      </c>
    </row>
    <row r="4" spans="1:2">
      <c t="s" s="4" r="A4">
        <v>224</v>
      </c>
      <c t="s" s="4" r="B4">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r="1" spans="1:2">
      <c t="s" s="1" r="A1">
        <v>227</v>
      </c>
      <c t="s" s="2" r="B1">
        <v>85</v>
      </c>
    </row>
    <row r="2" spans="1:2">
      <c t="s" s="2" r="B2">
        <v>28</v>
      </c>
    </row>
    <row r="3" spans="1:2">
      <c t="s" s="3" r="A3">
        <v>181</v>
      </c>
    </row>
    <row r="4" spans="1:2">
      <c t="s" s="4" r="A4">
        <v>228</v>
      </c>
      <c t="s" s="4" r="B4">
        <v>229</v>
      </c>
    </row>
    <row r="5" spans="1:2">
      <c t="s" s="4" r="A5">
        <v>230</v>
      </c>
      <c t="s" s="4" r="B5">
        <v>231</v>
      </c>
    </row>
    <row r="6" spans="1:2">
      <c t="s" s="4" r="A6">
        <v>232</v>
      </c>
      <c t="s" s="4" r="B6">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s="1" r="A1">
        <v>234</v>
      </c>
      <c t="s" s="2" r="B1">
        <v>85</v>
      </c>
    </row>
    <row r="2" spans="1:2">
      <c t="s" s="2" r="B2">
        <v>28</v>
      </c>
    </row>
    <row r="3" spans="1:2">
      <c t="s" s="3" r="A3">
        <v>190</v>
      </c>
    </row>
    <row r="4" spans="1:2">
      <c t="s" s="4" r="A4">
        <v>235</v>
      </c>
      <c t="s" s="4" r="B4">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s="1" r="A1">
        <v>237</v>
      </c>
      <c t="s" s="2" r="B1">
        <v>85</v>
      </c>
    </row>
    <row r="2" spans="1:2">
      <c t="s" s="2" r="B2">
        <v>28</v>
      </c>
    </row>
    <row r="3" spans="1:2">
      <c t="s" s="3" r="A3">
        <v>196</v>
      </c>
    </row>
    <row r="4" spans="1:2">
      <c t="s" s="4" r="A4">
        <v>195</v>
      </c>
      <c t="s" s="4" r="B4">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s="1" r="A1">
        <v>239</v>
      </c>
      <c t="s" s="2" r="B1">
        <v>85</v>
      </c>
    </row>
    <row r="2" spans="1:2">
      <c t="s" s="2" r="B2">
        <v>28</v>
      </c>
    </row>
    <row r="3" spans="1:2">
      <c t="s" s="3" r="A3">
        <v>202</v>
      </c>
    </row>
    <row r="4" spans="1:2">
      <c t="s" s="4" r="A4">
        <v>201</v>
      </c>
      <c t="s" s="4" r="B4">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s="1" r="A1">
        <v>241</v>
      </c>
      <c t="s" s="2" r="B1">
        <v>85</v>
      </c>
    </row>
    <row r="2" spans="1:2">
      <c t="s" s="2" r="B2">
        <v>28</v>
      </c>
    </row>
    <row r="3" spans="1:2">
      <c t="s" s="3" r="A3">
        <v>205</v>
      </c>
    </row>
    <row r="4" spans="1:2">
      <c t="s" s="4" r="A4">
        <v>242</v>
      </c>
      <c t="s" s="4" r="B4">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s="1" r="A1">
        <v>244</v>
      </c>
      <c t="s" s="2" r="B1">
        <v>85</v>
      </c>
    </row>
    <row r="2" spans="1:2">
      <c t="s" s="2" r="B2">
        <v>28</v>
      </c>
    </row>
    <row r="3" spans="1:2">
      <c t="s" s="3" r="A3">
        <v>208</v>
      </c>
    </row>
    <row r="4" spans="1:2">
      <c t="s" s="4" r="A4">
        <v>245</v>
      </c>
      <c t="s" s="4" r="B4">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72</v>
      </c>
      <c t="s" s="2" r="B1">
        <v>28</v>
      </c>
      <c t="s" s="2" r="C1">
        <v>29</v>
      </c>
    </row>
    <row r="2" spans="1:3">
      <c t="s" s="3" r="A2">
        <v>73</v>
      </c>
    </row>
    <row r="3" spans="1:3">
      <c t="s" s="4" r="A3">
        <v>74</v>
      </c>
      <c t="n" s="8" r="B3">
        <v>0.001</v>
      </c>
      <c t="n" s="8" r="C3">
        <v>0.001</v>
      </c>
    </row>
    <row r="4" spans="1:3">
      <c t="s" s="4" r="A4">
        <v>75</v>
      </c>
      <c t="n" s="5" r="B4">
        <v>25000000</v>
      </c>
      <c t="n" s="5" r="C4">
        <v>25000000</v>
      </c>
    </row>
    <row r="5" spans="1:3">
      <c t="s" s="4" r="A5">
        <v>76</v>
      </c>
      <c t="n" s="5" r="B5">
        <v>0</v>
      </c>
      <c t="n" s="5" r="C5">
        <v>0</v>
      </c>
    </row>
    <row r="6" spans="1:3">
      <c t="s" s="4" r="A6">
        <v>77</v>
      </c>
      <c t="n" s="5" r="B6">
        <v>0</v>
      </c>
      <c t="n" s="5" r="C6">
        <v>0</v>
      </c>
    </row>
    <row r="7" spans="1:3">
      <c t="s" s="4" r="A7">
        <v>78</v>
      </c>
    </row>
    <row r="8" spans="1:3">
      <c t="s" s="3" r="A8">
        <v>73</v>
      </c>
    </row>
    <row r="9" spans="1:3">
      <c t="s" s="4" r="A9">
        <v>79</v>
      </c>
      <c t="n" s="8" r="B9">
        <v>0.001</v>
      </c>
      <c t="n" s="8" r="C9">
        <v>0.001</v>
      </c>
    </row>
    <row r="10" spans="1:3">
      <c t="s" s="4" r="A10">
        <v>80</v>
      </c>
      <c t="n" s="5" r="B10">
        <v>750000000</v>
      </c>
      <c t="n" s="5" r="C10">
        <v>750000000</v>
      </c>
    </row>
    <row r="11" spans="1:3">
      <c t="s" s="4" r="A11">
        <v>81</v>
      </c>
      <c t="n" s="5" r="B11">
        <v>24909142</v>
      </c>
      <c t="n" s="5" r="C11">
        <v>24809142</v>
      </c>
    </row>
    <row r="12" spans="1:3">
      <c t="s" s="4" r="A12">
        <v>82</v>
      </c>
      <c t="n" s="5" r="B12">
        <v>24909142</v>
      </c>
      <c t="n" s="5" r="C12">
        <v>24809142</v>
      </c>
    </row>
    <row r="13" spans="1:3">
      <c t="s" s="4" r="A13">
        <v>83</v>
      </c>
    </row>
    <row r="14" spans="1:3">
      <c t="s" s="3" r="A14">
        <v>73</v>
      </c>
    </row>
    <row r="15" spans="1:3">
      <c t="s" s="4" r="A15">
        <v>79</v>
      </c>
      <c t="n" s="8" r="B15">
        <v>0.001</v>
      </c>
      <c t="n" s="8" r="C15">
        <v>0.001</v>
      </c>
    </row>
    <row r="16" spans="1:3">
      <c t="s" s="4" r="A16">
        <v>80</v>
      </c>
      <c t="n" s="5" r="B16">
        <v>5000000</v>
      </c>
      <c t="n" s="5" r="C16">
        <v>5000000</v>
      </c>
    </row>
    <row r="17" spans="1:3">
      <c t="s" s="4" r="A17">
        <v>81</v>
      </c>
      <c t="n" s="5" r="B17">
        <v>0</v>
      </c>
      <c t="n" s="5" r="C17">
        <v>0</v>
      </c>
    </row>
    <row r="18" spans="1:3">
      <c t="s" s="4" r="A18">
        <v>82</v>
      </c>
      <c t="n" s="5" r="B18">
        <v>0</v>
      </c>
      <c t="n" s="5" r="C18">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s="1" r="A1">
        <v>247</v>
      </c>
      <c t="s" s="2" r="B1">
        <v>85</v>
      </c>
    </row>
    <row r="2" spans="1:2">
      <c t="s" s="2" r="B2">
        <v>28</v>
      </c>
    </row>
    <row r="3" spans="1:2">
      <c t="s" s="3" r="A3">
        <v>211</v>
      </c>
    </row>
    <row r="4" spans="1:2">
      <c t="s" s="4" r="A4">
        <v>248</v>
      </c>
      <c t="s" s="4" r="B4">
        <v>249</v>
      </c>
    </row>
    <row r="5" spans="1:2">
      <c t="s" s="4" r="A5">
        <v>250</v>
      </c>
      <c t="s" s="4" r="B5">
        <v>251</v>
      </c>
    </row>
    <row r="6" spans="1:2">
      <c t="s" s="4" r="A6">
        <v>252</v>
      </c>
      <c t="s" s="4" r="B6">
        <v>253</v>
      </c>
    </row>
    <row r="7" spans="1:2">
      <c t="s" s="4" r="A7">
        <v>254</v>
      </c>
      <c t="s" s="4" r="B7">
        <v>255</v>
      </c>
    </row>
    <row r="8" spans="1:2">
      <c t="s" s="4" r="A8">
        <v>256</v>
      </c>
      <c t="s" s="4" r="B8">
        <v>257</v>
      </c>
    </row>
    <row r="9" spans="1:2">
      <c t="s" s="4" r="A9">
        <v>258</v>
      </c>
      <c t="s" s="4" r="B9">
        <v>259</v>
      </c>
    </row>
    <row r="10" spans="1:2">
      <c t="s" s="4" r="A10">
        <v>260</v>
      </c>
      <c t="s" s="4" r="B10">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262</v>
      </c>
      <c t="s" s="2" r="B1">
        <v>85</v>
      </c>
    </row>
    <row r="2" spans="1:2">
      <c t="s" s="2" r="B2">
        <v>28</v>
      </c>
    </row>
    <row r="3" spans="1:2">
      <c t="s" s="3" r="A3">
        <v>217</v>
      </c>
    </row>
    <row r="4" spans="1:2">
      <c t="s" s="4" r="A4">
        <v>263</v>
      </c>
      <c t="s" s="4" r="B4">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s="1" r="A1">
        <v>265</v>
      </c>
      <c t="s" s="2" r="B1">
        <v>85</v>
      </c>
    </row>
    <row r="2" spans="1:2">
      <c t="s" s="2" r="B2">
        <v>28</v>
      </c>
    </row>
    <row r="3" spans="1:2">
      <c t="s" s="3" r="A3">
        <v>220</v>
      </c>
    </row>
    <row r="4" spans="1:2">
      <c t="s" s="4" r="A4">
        <v>266</v>
      </c>
      <c t="s" s="4" r="B4">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49"/>
  </cols>
  <sheetData>
    <row r="1" spans="1:2">
      <c t="s" s="1" r="A1">
        <v>268</v>
      </c>
      <c t="s" s="2" r="B1">
        <v>85</v>
      </c>
    </row>
    <row r="2" spans="1:2">
      <c t="s" s="2" r="B2">
        <v>28</v>
      </c>
    </row>
    <row r="3" spans="1:2">
      <c t="s" s="3" r="A3">
        <v>222</v>
      </c>
    </row>
    <row r="4" spans="1:2">
      <c t="s" s="4" r="A4">
        <v>269</v>
      </c>
      <c t="s" s="4" r="B4">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22"/>
  <sheetViews>
    <sheetView workbookViewId="0">
      <selection activeCell="A1" sqref="A1"/>
    </sheetView>
  </sheetViews>
  <sheetFormatPr baseColWidth="10" defaultRowHeight="15"/>
  <cols>
    <col customWidth="1" max="1" min="1" width="80"/>
    <col customWidth="1" max="2" min="2" width="17"/>
  </cols>
  <sheetData>
    <row r="1" spans="1:2">
      <c t="s" s="1" r="A1">
        <v>271</v>
      </c>
      <c t="s" s="2" r="B1">
        <v>1</v>
      </c>
    </row>
    <row r="2" spans="1:2">
      <c t="s" s="4" r="A2">
        <v>272</v>
      </c>
    </row>
    <row r="3" spans="1:2">
      <c t="s" s="3" r="A3">
        <v>273</v>
      </c>
    </row>
    <row r="4" spans="1:2">
      <c t="s" s="4" r="A4">
        <v>274</v>
      </c>
      <c t="n" s="5" r="B4">
        <v>72891</v>
      </c>
    </row>
    <row r="5" spans="1:2">
      <c t="s" s="4" r="A5">
        <v>275</v>
      </c>
      <c t="n" s="5" r="B5">
        <v>1999</v>
      </c>
    </row>
    <row r="6" spans="1:2">
      <c t="s" s="4" r="A6">
        <v>276</v>
      </c>
      <c t="n" s="10" r="B6">
        <v>2006</v>
      </c>
    </row>
    <row r="7" spans="1:2">
      <c t="s" s="4" r="A7">
        <v>277</v>
      </c>
      <c t="s" s="4" r="B7">
        <v>278</v>
      </c>
    </row>
    <row r="8" spans="1:2">
      <c t="s" s="4" r="A8">
        <v>279</v>
      </c>
    </row>
    <row r="9" spans="1:2">
      <c t="s" s="3" r="A9">
        <v>273</v>
      </c>
    </row>
    <row r="10" spans="1:2">
      <c t="s" s="4" r="A10">
        <v>274</v>
      </c>
      <c t="n" s="5" r="B10">
        <v>74047</v>
      </c>
    </row>
    <row r="11" spans="1:2">
      <c t="s" s="4" r="A11">
        <v>275</v>
      </c>
      <c t="n" s="5" r="B11">
        <v>1999</v>
      </c>
    </row>
    <row r="12" spans="1:2">
      <c t="s" s="4" r="A12">
        <v>276</v>
      </c>
      <c t="n" s="10" r="B12">
        <v>2006</v>
      </c>
    </row>
    <row r="13" spans="1:2">
      <c t="s" s="4" r="A13">
        <v>277</v>
      </c>
      <c t="s" s="4" r="B13">
        <v>278</v>
      </c>
    </row>
    <row r="14" spans="1:2">
      <c t="s" s="4" r="A14">
        <v>280</v>
      </c>
    </row>
    <row r="15" spans="1:2">
      <c t="s" s="3" r="A15">
        <v>273</v>
      </c>
    </row>
    <row r="16" spans="1:2">
      <c t="s" s="4" r="A16">
        <v>274</v>
      </c>
      <c t="n" s="5" r="B16">
        <v>72493</v>
      </c>
    </row>
    <row r="17" spans="1:2">
      <c t="s" s="4" r="A17">
        <v>275</v>
      </c>
      <c t="n" s="5" r="B17">
        <v>1999</v>
      </c>
    </row>
    <row r="18" spans="1:2">
      <c t="s" s="4" r="A18">
        <v>276</v>
      </c>
      <c t="n" s="10" r="B18">
        <v>2006</v>
      </c>
    </row>
    <row r="19" spans="1:2">
      <c t="s" s="4" r="A19">
        <v>277</v>
      </c>
      <c t="s" s="4" r="B19">
        <v>278</v>
      </c>
    </row>
    <row r="20" spans="1:2">
      <c t="s" s="4" r="A20">
        <v>281</v>
      </c>
    </row>
    <row r="21" spans="1:2">
      <c t="s" s="3" r="A21">
        <v>273</v>
      </c>
    </row>
    <row r="22" spans="1:2">
      <c t="s" s="4" r="A22">
        <v>274</v>
      </c>
      <c t="n" s="5" r="B22">
        <v>74483</v>
      </c>
    </row>
    <row r="23" spans="1:2">
      <c t="s" s="4" r="A23">
        <v>275</v>
      </c>
      <c t="n" s="5" r="B23">
        <v>2006</v>
      </c>
    </row>
    <row r="24" spans="1:2">
      <c t="s" s="4" r="A24">
        <v>276</v>
      </c>
      <c t="n" s="11" r="B24">
        <v>2007</v>
      </c>
    </row>
    <row r="25" spans="1:2">
      <c t="s" s="4" r="A25">
        <v>277</v>
      </c>
      <c t="s" s="4" r="B25">
        <v>282</v>
      </c>
    </row>
    <row r="26" spans="1:2">
      <c t="s" s="4" r="A26">
        <v>283</v>
      </c>
    </row>
    <row r="27" spans="1:2">
      <c t="s" s="3" r="A27">
        <v>273</v>
      </c>
    </row>
    <row r="28" spans="1:2">
      <c t="s" s="4" r="A28">
        <v>274</v>
      </c>
      <c t="n" s="5" r="B28">
        <v>53702</v>
      </c>
    </row>
    <row r="29" spans="1:2">
      <c t="s" s="4" r="A29">
        <v>275</v>
      </c>
      <c t="n" s="5" r="B29">
        <v>2005</v>
      </c>
    </row>
    <row r="30" spans="1:2">
      <c t="s" s="4" r="A30">
        <v>276</v>
      </c>
      <c t="n" s="11" r="B30">
        <v>2007</v>
      </c>
    </row>
    <row r="31" spans="1:2">
      <c t="s" s="4" r="A31">
        <v>277</v>
      </c>
      <c t="s" s="4" r="B31">
        <v>284</v>
      </c>
    </row>
    <row r="32" spans="1:2">
      <c t="s" s="4" r="A32">
        <v>285</v>
      </c>
    </row>
    <row r="33" spans="1:2">
      <c t="s" s="3" r="A33">
        <v>273</v>
      </c>
    </row>
    <row r="34" spans="1:2">
      <c t="s" s="4" r="A34">
        <v>274</v>
      </c>
      <c t="n" s="5" r="B34">
        <v>74274</v>
      </c>
    </row>
    <row r="35" spans="1:2">
      <c t="s" s="4" r="A35">
        <v>275</v>
      </c>
      <c t="n" s="5" r="B35">
        <v>2001</v>
      </c>
    </row>
    <row r="36" spans="1:2">
      <c t="s" s="4" r="A36">
        <v>276</v>
      </c>
      <c t="n" s="12" r="B36">
        <v>2007</v>
      </c>
    </row>
    <row r="37" spans="1:2">
      <c t="s" s="4" r="A37">
        <v>277</v>
      </c>
      <c t="s" s="4" r="B37">
        <v>284</v>
      </c>
    </row>
    <row r="38" spans="1:2">
      <c t="s" s="4" r="A38">
        <v>286</v>
      </c>
    </row>
    <row r="39" spans="1:2">
      <c t="s" s="3" r="A39">
        <v>273</v>
      </c>
    </row>
    <row r="40" spans="1:2">
      <c t="s" s="4" r="A40">
        <v>274</v>
      </c>
      <c t="n" s="5" r="B40">
        <v>74477</v>
      </c>
    </row>
    <row r="41" spans="1:2">
      <c t="s" s="4" r="A41">
        <v>275</v>
      </c>
      <c t="n" s="5" r="B41">
        <v>2006</v>
      </c>
    </row>
    <row r="42" spans="1:2">
      <c t="s" s="4" r="A42">
        <v>276</v>
      </c>
      <c t="n" s="13" r="B42">
        <v>2007</v>
      </c>
    </row>
    <row r="43" spans="1:2">
      <c t="s" s="4" r="A43">
        <v>277</v>
      </c>
      <c t="s" s="4" r="B43">
        <v>287</v>
      </c>
    </row>
    <row r="44" spans="1:2">
      <c t="s" s="4" r="A44">
        <v>288</v>
      </c>
    </row>
    <row r="45" spans="1:2">
      <c t="s" s="3" r="A45">
        <v>273</v>
      </c>
    </row>
    <row r="46" spans="1:2">
      <c t="s" s="4" r="A46">
        <v>274</v>
      </c>
      <c t="n" s="5" r="B46">
        <v>74475</v>
      </c>
    </row>
    <row r="47" spans="1:2">
      <c t="s" s="4" r="A47">
        <v>275</v>
      </c>
      <c t="n" s="5" r="B47">
        <v>2006</v>
      </c>
    </row>
    <row r="48" spans="1:2">
      <c t="s" s="4" r="A48">
        <v>276</v>
      </c>
      <c t="n" s="10" r="B48">
        <v>2007</v>
      </c>
    </row>
    <row r="49" spans="1:2">
      <c t="s" s="4" r="A49">
        <v>277</v>
      </c>
      <c t="s" s="4" r="B49">
        <v>287</v>
      </c>
    </row>
    <row r="50" spans="1:2">
      <c t="s" s="4" r="A50">
        <v>289</v>
      </c>
    </row>
    <row r="51" spans="1:2">
      <c t="s" s="3" r="A51">
        <v>273</v>
      </c>
    </row>
    <row r="52" spans="1:2">
      <c t="s" s="4" r="A52">
        <v>274</v>
      </c>
      <c t="n" s="5" r="B52">
        <v>58779</v>
      </c>
    </row>
    <row r="53" spans="1:2">
      <c t="s" s="4" r="A53">
        <v>275</v>
      </c>
      <c t="n" s="5" r="B53">
        <v>2008</v>
      </c>
    </row>
    <row r="54" spans="1:2">
      <c t="s" s="4" r="A54">
        <v>276</v>
      </c>
      <c t="n" s="11" r="B54">
        <v>2008</v>
      </c>
    </row>
    <row r="55" spans="1:2">
      <c t="s" s="4" r="A55">
        <v>277</v>
      </c>
      <c t="s" s="4" r="B55">
        <v>290</v>
      </c>
    </row>
    <row r="56" spans="1:2">
      <c t="s" s="4" r="A56">
        <v>291</v>
      </c>
    </row>
    <row r="57" spans="1:2">
      <c t="s" s="3" r="A57">
        <v>273</v>
      </c>
    </row>
    <row r="58" spans="1:2">
      <c t="s" s="4" r="A58">
        <v>274</v>
      </c>
      <c t="n" s="5" r="B58">
        <v>75151</v>
      </c>
    </row>
    <row r="59" spans="1:2">
      <c t="s" s="4" r="A59">
        <v>275</v>
      </c>
      <c t="n" s="5" r="B59">
        <v>2009</v>
      </c>
    </row>
    <row r="60" spans="1:2">
      <c t="s" s="4" r="A60">
        <v>276</v>
      </c>
      <c t="n" s="14" r="B60">
        <v>2010</v>
      </c>
    </row>
    <row r="61" spans="1:2">
      <c t="s" s="4" r="A61">
        <v>277</v>
      </c>
      <c t="s" s="4" r="B61">
        <v>292</v>
      </c>
    </row>
    <row r="62" spans="1:2">
      <c t="s" s="4" r="A62">
        <v>293</v>
      </c>
    </row>
    <row r="63" spans="1:2">
      <c t="s" s="3" r="A63">
        <v>273</v>
      </c>
    </row>
    <row r="64" spans="1:2">
      <c t="s" s="4" r="A64">
        <v>274</v>
      </c>
      <c t="n" s="5" r="B64">
        <v>37293</v>
      </c>
    </row>
    <row r="65" spans="1:2">
      <c t="s" s="4" r="A65">
        <v>275</v>
      </c>
      <c t="n" s="5" r="B65">
        <v>2012</v>
      </c>
    </row>
    <row r="66" spans="1:2">
      <c t="s" s="4" r="A66">
        <v>276</v>
      </c>
      <c t="n" s="15" r="B66">
        <v>2012</v>
      </c>
    </row>
    <row r="67" spans="1:2">
      <c t="s" s="4" r="A67">
        <v>277</v>
      </c>
      <c t="s" s="4" r="B67">
        <v>294</v>
      </c>
    </row>
    <row r="68" spans="1:2">
      <c t="s" s="4" r="A68">
        <v>295</v>
      </c>
    </row>
    <row r="69" spans="1:2">
      <c t="s" s="3" r="A69">
        <v>273</v>
      </c>
    </row>
    <row r="70" spans="1:2">
      <c t="s" s="4" r="A70">
        <v>274</v>
      </c>
      <c t="n" s="5" r="B70">
        <v>37205</v>
      </c>
    </row>
    <row r="71" spans="1:2">
      <c t="s" s="4" r="A71">
        <v>275</v>
      </c>
      <c t="n" s="5" r="B71">
        <v>2012</v>
      </c>
    </row>
    <row r="72" spans="1:2">
      <c t="s" s="4" r="A72">
        <v>276</v>
      </c>
      <c t="n" s="16" r="B72">
        <v>2012</v>
      </c>
    </row>
    <row r="73" spans="1:2">
      <c t="s" s="4" r="A73">
        <v>277</v>
      </c>
      <c t="s" s="4" r="B73">
        <v>296</v>
      </c>
    </row>
    <row r="74" spans="1:2">
      <c t="s" s="4" r="A74">
        <v>297</v>
      </c>
    </row>
    <row r="75" spans="1:2">
      <c t="s" s="3" r="A75">
        <v>273</v>
      </c>
    </row>
    <row r="76" spans="1:2">
      <c t="s" s="4" r="A76">
        <v>274</v>
      </c>
      <c t="n" s="5" r="B76">
        <v>37202</v>
      </c>
    </row>
    <row r="77" spans="1:2">
      <c t="s" s="4" r="A77">
        <v>275</v>
      </c>
      <c t="n" s="5" r="B77">
        <v>2013</v>
      </c>
    </row>
    <row r="78" spans="1:2">
      <c t="s" s="4" r="A78">
        <v>276</v>
      </c>
      <c t="n" s="17" r="B78">
        <v>2013</v>
      </c>
    </row>
    <row r="79" spans="1:2">
      <c t="s" s="4" r="A79">
        <v>277</v>
      </c>
      <c t="s" s="4" r="B79">
        <v>298</v>
      </c>
    </row>
    <row r="80" spans="1:2">
      <c t="s" s="4" r="A80">
        <v>299</v>
      </c>
    </row>
    <row r="81" spans="1:2">
      <c t="s" s="3" r="A81">
        <v>273</v>
      </c>
    </row>
    <row r="82" spans="1:2">
      <c t="s" s="4" r="A82">
        <v>274</v>
      </c>
      <c t="n" s="5" r="B82">
        <v>37227</v>
      </c>
    </row>
    <row r="83" spans="1:2">
      <c t="s" s="4" r="A83">
        <v>275</v>
      </c>
      <c t="n" s="5" r="B83">
        <v>2014</v>
      </c>
    </row>
    <row r="84" spans="1:2">
      <c t="s" s="4" r="A84">
        <v>276</v>
      </c>
      <c t="n" s="17" r="B84">
        <v>2014</v>
      </c>
    </row>
    <row r="85" spans="1:2">
      <c t="s" s="4" r="A85">
        <v>277</v>
      </c>
      <c t="s" s="4" r="B85">
        <v>298</v>
      </c>
    </row>
    <row r="86" spans="1:2">
      <c t="s" s="4" r="A86">
        <v>300</v>
      </c>
    </row>
    <row r="87" spans="1:2">
      <c t="s" s="3" r="A87">
        <v>273</v>
      </c>
    </row>
    <row r="88" spans="1:2">
      <c t="s" s="4" r="A88">
        <v>274</v>
      </c>
      <c t="n" s="5" r="B88">
        <v>63350</v>
      </c>
    </row>
    <row r="89" spans="1:2">
      <c t="s" s="4" r="A89">
        <v>275</v>
      </c>
      <c t="n" s="5" r="B89">
        <v>2014</v>
      </c>
    </row>
    <row r="90" spans="1:2">
      <c t="s" s="4" r="A90">
        <v>276</v>
      </c>
      <c t="n" s="18" r="B90">
        <v>2014</v>
      </c>
    </row>
    <row r="91" spans="1:2">
      <c t="s" s="4" r="A91">
        <v>277</v>
      </c>
      <c t="s" s="4" r="B91">
        <v>301</v>
      </c>
    </row>
    <row r="92" spans="1:2">
      <c t="s" s="4" r="A92">
        <v>302</v>
      </c>
    </row>
    <row r="93" spans="1:2">
      <c t="s" s="3" r="A93">
        <v>273</v>
      </c>
    </row>
    <row r="94" spans="1:2">
      <c t="s" s="4" r="A94">
        <v>274</v>
      </c>
      <c t="n" s="5" r="B94">
        <v>63331</v>
      </c>
    </row>
    <row r="95" spans="1:2">
      <c t="s" s="4" r="A95">
        <v>275</v>
      </c>
      <c t="n" s="5" r="B95">
        <v>2014</v>
      </c>
    </row>
    <row r="96" spans="1:2">
      <c t="s" s="4" r="A96">
        <v>276</v>
      </c>
      <c t="n" s="18" r="B96">
        <v>2014</v>
      </c>
    </row>
    <row r="97" spans="1:2">
      <c t="s" s="4" r="A97">
        <v>277</v>
      </c>
      <c t="s" s="4" r="B97">
        <v>301</v>
      </c>
    </row>
    <row r="98" spans="1:2">
      <c t="s" s="4" r="A98">
        <v>303</v>
      </c>
    </row>
    <row r="99" spans="1:2">
      <c t="s" s="3" r="A99">
        <v>273</v>
      </c>
    </row>
    <row r="100" spans="1:2">
      <c t="s" s="4" r="A100">
        <v>274</v>
      </c>
      <c t="n" s="5" r="B100">
        <v>63500</v>
      </c>
    </row>
    <row r="101" spans="1:2">
      <c t="s" s="4" r="A101">
        <v>304</v>
      </c>
      <c t="n" s="5" r="B101">
        <v>2015</v>
      </c>
    </row>
    <row r="102" spans="1:2">
      <c t="s" s="4" r="A102">
        <v>277</v>
      </c>
      <c t="s" s="4" r="B102">
        <v>301</v>
      </c>
    </row>
    <row r="103" spans="1:2">
      <c t="s" s="4" r="A103">
        <v>305</v>
      </c>
    </row>
    <row r="104" spans="1:2">
      <c t="s" s="3" r="A104">
        <v>273</v>
      </c>
    </row>
    <row r="105" spans="1:2">
      <c t="s" s="4" r="A105">
        <v>274</v>
      </c>
      <c t="n" s="5" r="B105">
        <v>63500</v>
      </c>
    </row>
    <row r="106" spans="1:2">
      <c t="s" s="4" r="A106">
        <v>304</v>
      </c>
      <c t="n" s="5" r="B106">
        <v>2015</v>
      </c>
    </row>
    <row r="107" spans="1:2">
      <c t="s" s="4" r="A107">
        <v>277</v>
      </c>
      <c t="s" s="4" r="B107">
        <v>301</v>
      </c>
    </row>
    <row r="108" spans="1:2">
      <c t="s" s="4" r="A108">
        <v>306</v>
      </c>
    </row>
    <row r="109" spans="1:2">
      <c t="s" s="3" r="A109">
        <v>273</v>
      </c>
    </row>
    <row r="110" spans="1:2">
      <c t="s" s="4" r="A110">
        <v>274</v>
      </c>
      <c t="n" s="5" r="B110">
        <v>81800</v>
      </c>
    </row>
    <row r="111" spans="1:2">
      <c t="s" s="4" r="A111">
        <v>304</v>
      </c>
      <c t="n" s="5" r="B111">
        <v>2016</v>
      </c>
    </row>
    <row r="112" spans="1:2">
      <c t="s" s="4" r="A112">
        <v>277</v>
      </c>
      <c t="s" s="4" r="B112">
        <v>307</v>
      </c>
    </row>
    <row r="113" spans="1:2">
      <c t="s" s="4" r="A113">
        <v>308</v>
      </c>
    </row>
    <row r="114" spans="1:2">
      <c t="s" s="3" r="A114">
        <v>273</v>
      </c>
    </row>
    <row r="115" spans="1:2">
      <c t="s" s="4" r="A115">
        <v>274</v>
      </c>
      <c t="n" s="5" r="B115">
        <v>81800</v>
      </c>
    </row>
    <row r="116" spans="1:2">
      <c t="s" s="4" r="A116">
        <v>304</v>
      </c>
      <c t="n" s="5" r="B116">
        <v>2016</v>
      </c>
    </row>
    <row r="117" spans="1:2">
      <c t="s" s="4" r="A117">
        <v>277</v>
      </c>
      <c t="s" s="4" r="B117">
        <v>307</v>
      </c>
    </row>
    <row r="118" spans="1:2">
      <c t="s" s="4" r="A118">
        <v>309</v>
      </c>
    </row>
    <row r="119" spans="1:2">
      <c t="s" s="3" r="A119">
        <v>273</v>
      </c>
    </row>
    <row r="120" spans="1:2">
      <c t="s" s="4" r="A120">
        <v>274</v>
      </c>
      <c t="n" s="5" r="B120">
        <v>81800</v>
      </c>
    </row>
    <row r="121" spans="1:2">
      <c t="s" s="4" r="A121">
        <v>304</v>
      </c>
      <c t="n" s="5" r="B121">
        <v>2016</v>
      </c>
    </row>
    <row r="122" spans="1:2">
      <c t="s" s="4" r="A122">
        <v>277</v>
      </c>
      <c t="s" s="4" r="B122">
        <v>30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16"/>
  </cols>
  <sheetData>
    <row r="1" spans="1:2">
      <c t="s" s="1" r="A1">
        <v>310</v>
      </c>
      <c t="s" s="2" r="B1">
        <v>85</v>
      </c>
    </row>
    <row r="2" spans="1:2">
      <c t="s" s="2" r="B2">
        <v>28</v>
      </c>
    </row>
    <row r="3" spans="1:2">
      <c t="s" s="4" r="A3">
        <v>311</v>
      </c>
    </row>
    <row r="4" spans="1:2">
      <c t="s" s="3" r="A4">
        <v>312</v>
      </c>
    </row>
    <row r="5" spans="1:2">
      <c t="s" s="4" r="A5">
        <v>277</v>
      </c>
      <c t="s" s="4" r="B5">
        <v>278</v>
      </c>
    </row>
    <row r="6" spans="1:2">
      <c t="s" s="4" r="A6">
        <v>313</v>
      </c>
    </row>
    <row r="7" spans="1:2">
      <c t="s" s="3" r="A7">
        <v>312</v>
      </c>
    </row>
    <row r="8" spans="1:2">
      <c t="s" s="4" r="A8">
        <v>277</v>
      </c>
      <c t="s" s="4" r="B8">
        <v>278</v>
      </c>
    </row>
    <row r="9" spans="1:2">
      <c t="s" s="4" r="A9">
        <v>314</v>
      </c>
    </row>
    <row r="10" spans="1:2">
      <c t="s" s="3" r="A10">
        <v>312</v>
      </c>
    </row>
    <row r="11" spans="1:2">
      <c t="s" s="4" r="A11">
        <v>277</v>
      </c>
      <c t="s" s="4" r="B11">
        <v>315</v>
      </c>
    </row>
    <row r="12" spans="1:2">
      <c t="s" s="4" r="A12">
        <v>316</v>
      </c>
    </row>
    <row r="13" spans="1:2">
      <c t="s" s="3" r="A13">
        <v>312</v>
      </c>
    </row>
    <row r="14" spans="1:2">
      <c t="s" s="4" r="A14">
        <v>277</v>
      </c>
      <c t="s" s="4" r="B14">
        <v>315</v>
      </c>
    </row>
    <row r="15" spans="1:2">
      <c t="s" s="4" r="A15">
        <v>317</v>
      </c>
    </row>
    <row r="16" spans="1:2">
      <c t="s" s="3" r="A16">
        <v>312</v>
      </c>
    </row>
    <row r="17" spans="1:2">
      <c t="s" s="4" r="A17">
        <v>277</v>
      </c>
      <c t="s" s="4" r="B17">
        <v>318</v>
      </c>
    </row>
    <row r="18" spans="1:2">
      <c t="s" s="4" r="A18">
        <v>319</v>
      </c>
    </row>
    <row r="19" spans="1:2">
      <c t="s" s="3" r="A19">
        <v>312</v>
      </c>
    </row>
    <row r="20" spans="1:2">
      <c t="s" s="4" r="A20">
        <v>277</v>
      </c>
      <c t="s" s="4" r="B20">
        <v>320</v>
      </c>
    </row>
    <row r="21" spans="1:2">
      <c t="s" s="4" r="A21">
        <v>321</v>
      </c>
    </row>
    <row r="22" spans="1:2">
      <c t="s" s="3" r="A22">
        <v>312</v>
      </c>
    </row>
    <row r="23" spans="1:2">
      <c t="s" s="4" r="A23">
        <v>277</v>
      </c>
      <c t="s" s="4" r="B23">
        <v>322</v>
      </c>
    </row>
    <row r="24" spans="1:2">
      <c t="s" s="4" r="A24">
        <v>323</v>
      </c>
    </row>
    <row r="25" spans="1:2">
      <c t="s" s="3" r="A25">
        <v>312</v>
      </c>
    </row>
    <row r="26" spans="1:2">
      <c t="s" s="4" r="A26">
        <v>277</v>
      </c>
      <c t="s" s="4" r="B26">
        <v>322</v>
      </c>
    </row>
    <row r="27" spans="1:2">
      <c t="s" s="4" r="A27">
        <v>324</v>
      </c>
    </row>
    <row r="28" spans="1:2">
      <c t="s" s="3" r="A28">
        <v>312</v>
      </c>
    </row>
    <row r="29" spans="1:2">
      <c t="s" s="4" r="A29">
        <v>277</v>
      </c>
      <c t="s" s="4" r="B29">
        <v>325</v>
      </c>
    </row>
    <row r="30" spans="1:2">
      <c t="s" s="4" r="A30">
        <v>326</v>
      </c>
    </row>
    <row r="31" spans="1:2">
      <c t="s" s="3" r="A31">
        <v>312</v>
      </c>
    </row>
    <row r="32" spans="1:2">
      <c t="s" s="4" r="A32">
        <v>277</v>
      </c>
      <c t="s" s="4" r="B32">
        <v>327</v>
      </c>
    </row>
    <row r="33" spans="1:2">
      <c t="s" s="4" r="A33">
        <v>328</v>
      </c>
    </row>
    <row r="34" spans="1:2">
      <c t="s" s="3" r="A34">
        <v>312</v>
      </c>
    </row>
    <row r="35" spans="1:2">
      <c t="s" s="4" r="A35">
        <v>277</v>
      </c>
      <c t="s" s="4" r="B35">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14"/>
  </cols>
  <sheetData>
    <row r="1" spans="1:2">
      <c t="s" s="1" r="A1">
        <v>330</v>
      </c>
      <c t="s" s="2" r="B1">
        <v>28</v>
      </c>
    </row>
    <row r="2" spans="1:2">
      <c t="s" s="3" r="A2">
        <v>181</v>
      </c>
    </row>
    <row r="3" spans="1:2">
      <c t="s" s="4" r="A3">
        <v>331</v>
      </c>
      <c t="s" s="4" r="B3">
        <v>33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21"/>
  </cols>
  <sheetData>
    <row r="1" spans="1:2">
      <c t="s" s="1" r="A1">
        <v>333</v>
      </c>
      <c t="s" s="2" r="B1">
        <v>334</v>
      </c>
    </row>
    <row r="2" spans="1:2">
      <c t="s" s="4" r="A2">
        <v>335</v>
      </c>
    </row>
    <row r="3" spans="1:2">
      <c t="s" s="3" r="A3">
        <v>336</v>
      </c>
    </row>
    <row r="4" spans="1:2">
      <c t="s" s="4" r="A4">
        <v>337</v>
      </c>
      <c t="n" s="7" r="B4">
        <v>3638418</v>
      </c>
    </row>
    <row r="5" spans="1:2">
      <c t="s" s="4" r="A5">
        <v>338</v>
      </c>
    </row>
    <row r="6" spans="1:2">
      <c t="s" s="3" r="A6">
        <v>336</v>
      </c>
    </row>
    <row r="7" spans="1:2">
      <c t="s" s="4" r="A7">
        <v>337</v>
      </c>
      <c t="n" s="7" r="B7">
        <v>72253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t="s" s="1" r="A1">
        <v>339</v>
      </c>
      <c t="s" s="2" r="B1">
        <v>85</v>
      </c>
    </row>
    <row r="2" spans="1:3">
      <c t="s" s="2" r="B2">
        <v>28</v>
      </c>
      <c t="s" s="2" r="C2">
        <v>86</v>
      </c>
    </row>
    <row r="3" spans="1:3">
      <c t="s" s="3" r="A3">
        <v>95</v>
      </c>
    </row>
    <row r="4" spans="1:3">
      <c t="s" s="4" r="A4">
        <v>340</v>
      </c>
      <c t="n" s="7" r="B4">
        <v>2548942</v>
      </c>
      <c t="n" s="7" r="C4">
        <v>3553781</v>
      </c>
    </row>
    <row r="5" spans="1:3">
      <c t="s" s="4" r="A5">
        <v>341</v>
      </c>
    </row>
    <row r="6" spans="1:3">
      <c t="s" s="3" r="A6">
        <v>342</v>
      </c>
    </row>
    <row r="7" spans="1:3">
      <c t="s" s="4" r="A7">
        <v>343</v>
      </c>
      <c t="n" s="5" r="B7">
        <v>0</v>
      </c>
      <c t="n" s="5" r="C7">
        <v>350706</v>
      </c>
    </row>
    <row r="8" spans="1:3">
      <c t="s" s="3" r="A8">
        <v>344</v>
      </c>
    </row>
    <row r="9" spans="1:3">
      <c t="s" s="4" r="A9">
        <v>345</v>
      </c>
      <c t="n" s="5" r="B9">
        <v>0</v>
      </c>
      <c t="n" s="5" r="C9">
        <v>745000</v>
      </c>
    </row>
    <row r="10" spans="1:3">
      <c t="s" s="3" r="A10">
        <v>346</v>
      </c>
    </row>
    <row r="11" spans="1:3">
      <c t="s" s="4" r="A11">
        <v>347</v>
      </c>
      <c t="n" s="5" r="B11">
        <v>286398</v>
      </c>
      <c t="n" s="5" r="C11">
        <v>193351</v>
      </c>
    </row>
    <row r="12" spans="1:3">
      <c t="s" s="3" r="A12">
        <v>348</v>
      </c>
    </row>
    <row r="13" spans="1:3">
      <c t="s" s="4" r="A13">
        <v>347</v>
      </c>
      <c t="n" s="5" r="B13">
        <v>16260</v>
      </c>
      <c t="n" s="5" r="C13">
        <v>123840</v>
      </c>
    </row>
    <row r="14" spans="1:3">
      <c t="s" s="3" r="A14">
        <v>95</v>
      </c>
    </row>
    <row r="15" spans="1:3">
      <c t="s" s="4" r="A15">
        <v>349</v>
      </c>
      <c t="n" s="5" r="B15">
        <v>2173940</v>
      </c>
      <c t="n" s="5" r="C15">
        <v>2294542</v>
      </c>
    </row>
    <row r="16" spans="1:3">
      <c t="s" s="4" r="A16">
        <v>350</v>
      </c>
      <c t="n" s="5" r="B16">
        <v>375002</v>
      </c>
      <c t="n" s="5" r="C16">
        <v>379224</v>
      </c>
    </row>
    <row r="17" spans="1:3">
      <c t="s" s="4" r="A17">
        <v>351</v>
      </c>
      <c t="n" s="5" r="B17">
        <v>0</v>
      </c>
      <c t="n" s="5" r="C17">
        <v>880015</v>
      </c>
    </row>
    <row r="18" spans="1:3">
      <c t="s" s="4" r="A18">
        <v>340</v>
      </c>
      <c t="n" s="5" r="B18">
        <v>2548942</v>
      </c>
      <c t="n" s="5" r="C18">
        <v>3553781</v>
      </c>
    </row>
    <row r="19" spans="1:3">
      <c t="s" s="3" r="A19">
        <v>352</v>
      </c>
    </row>
    <row r="20" spans="1:3">
      <c t="s" s="4" r="A20">
        <v>353</v>
      </c>
      <c t="n" s="5" r="B20">
        <v>16022</v>
      </c>
      <c t="n" s="5" r="C20">
        <v>19695</v>
      </c>
    </row>
    <row r="21" spans="1:3">
      <c t="s" s="4" r="A21">
        <v>354</v>
      </c>
      <c t="n" s="7" r="B21">
        <v>1610370</v>
      </c>
      <c t="n" s="7" r="C21">
        <v>198679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21"/>
  </cols>
  <sheetData>
    <row r="1" spans="1:2">
      <c t="s" s="1" r="A1">
        <v>355</v>
      </c>
      <c t="s" s="2" r="B1">
        <v>356</v>
      </c>
    </row>
    <row r="2" spans="1:2">
      <c t="s" s="4" r="A2">
        <v>357</v>
      </c>
    </row>
    <row r="3" spans="1:2">
      <c t="s" s="3" r="A3">
        <v>273</v>
      </c>
    </row>
    <row r="4" spans="1:2">
      <c t="s" s="4" r="A4">
        <v>358</v>
      </c>
      <c t="n" s="7" r="B4">
        <v>632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84</v>
      </c>
      <c t="s" s="2" r="B1">
        <v>85</v>
      </c>
    </row>
    <row r="2" spans="1:3">
      <c t="s" s="2" r="B2">
        <v>28</v>
      </c>
      <c t="s" s="2" r="C2">
        <v>86</v>
      </c>
    </row>
    <row r="3" spans="1:3">
      <c t="s" s="3" r="A3">
        <v>87</v>
      </c>
    </row>
    <row r="4" spans="1:3">
      <c t="s" s="4" r="A4">
        <v>88</v>
      </c>
      <c t="n" s="7" r="B4">
        <v>20630545</v>
      </c>
      <c t="n" s="7" r="C4">
        <v>28903018</v>
      </c>
    </row>
    <row r="5" spans="1:3">
      <c t="s" s="4" r="A5">
        <v>89</v>
      </c>
      <c t="n" s="5" r="B5">
        <v>-1250536</v>
      </c>
      <c t="n" s="5" r="C5">
        <v>-1650020</v>
      </c>
    </row>
    <row r="6" spans="1:3">
      <c t="s" s="4" r="A6">
        <v>90</v>
      </c>
      <c t="n" s="5" r="B6">
        <v>19380009</v>
      </c>
      <c t="n" s="5" r="C6">
        <v>27252998</v>
      </c>
    </row>
    <row r="7" spans="1:3">
      <c t="s" s="3" r="A7">
        <v>91</v>
      </c>
    </row>
    <row r="8" spans="1:3">
      <c t="s" s="4" r="A8">
        <v>92</v>
      </c>
      <c t="n" s="5" r="B8">
        <v>4691784</v>
      </c>
      <c t="n" s="5" r="C8">
        <v>7258954</v>
      </c>
    </row>
    <row r="9" spans="1:3">
      <c t="s" s="4" r="A9">
        <v>93</v>
      </c>
      <c t="n" s="5" r="B9">
        <v>11627849</v>
      </c>
      <c t="n" s="5" r="C9">
        <v>10709866</v>
      </c>
    </row>
    <row r="10" spans="1:3">
      <c t="s" s="4" r="A10">
        <v>94</v>
      </c>
      <c t="n" s="5" r="B10">
        <v>350759</v>
      </c>
      <c t="n" s="5" r="C10">
        <v>2193110</v>
      </c>
    </row>
    <row r="11" spans="1:3">
      <c t="s" s="4" r="A11">
        <v>95</v>
      </c>
      <c t="n" s="5" r="B11">
        <v>2548942</v>
      </c>
      <c t="n" s="5" r="C11">
        <v>3553781</v>
      </c>
    </row>
    <row r="12" spans="1:3">
      <c t="s" s="4" r="A12">
        <v>96</v>
      </c>
      <c t="n" s="5" r="B12">
        <v>9911305</v>
      </c>
      <c t="n" s="5" r="C12">
        <v>8912078</v>
      </c>
    </row>
    <row r="13" spans="1:3">
      <c t="s" s="4" r="A13">
        <v>97</v>
      </c>
      <c t="n" s="5" r="B13">
        <v>2955820</v>
      </c>
      <c t="n" s="5" r="C13">
        <v>3433751</v>
      </c>
    </row>
    <row r="14" spans="1:3">
      <c t="s" s="4" r="A14">
        <v>98</v>
      </c>
      <c t="n" s="5" r="B14">
        <v>47639830</v>
      </c>
      <c t="n" s="5" r="C14">
        <v>0</v>
      </c>
    </row>
    <row r="15" spans="1:3">
      <c t="s" s="4" r="A15">
        <v>99</v>
      </c>
      <c t="n" s="5" r="B15">
        <v>16753838</v>
      </c>
      <c t="n" s="5" r="C15">
        <v>15695282</v>
      </c>
    </row>
    <row r="16" spans="1:3">
      <c t="s" s="4" r="A16">
        <v>100</v>
      </c>
      <c t="n" s="5" r="B16">
        <v>16719</v>
      </c>
      <c t="n" s="5" r="C16">
        <v>14901</v>
      </c>
    </row>
    <row r="17" spans="1:3">
      <c t="s" s="4" r="A17">
        <v>101</v>
      </c>
      <c t="n" s="5" r="B17">
        <v>0</v>
      </c>
      <c t="n" s="5" r="C17">
        <v>-402805</v>
      </c>
    </row>
    <row r="18" spans="1:3">
      <c t="s" s="4" r="A18">
        <v>102</v>
      </c>
      <c t="n" s="5" r="B18">
        <v>134529</v>
      </c>
      <c t="n" s="5" r="C18">
        <v>-11598</v>
      </c>
    </row>
    <row r="19" spans="1:3">
      <c t="s" s="4" r="A19">
        <v>103</v>
      </c>
      <c t="n" s="5" r="B19">
        <v>0</v>
      </c>
      <c t="n" s="5" r="C19">
        <v>-39574</v>
      </c>
    </row>
    <row r="20" spans="1:3">
      <c t="s" s="4" r="A20">
        <v>104</v>
      </c>
      <c t="n" s="5" r="B20">
        <v>-77251366</v>
      </c>
      <c t="n" s="5" r="C20">
        <v>-24064748</v>
      </c>
    </row>
    <row r="21" spans="1:3">
      <c t="s" s="3" r="A21">
        <v>105</v>
      </c>
    </row>
    <row r="22" spans="1:3">
      <c t="s" s="4" r="A22">
        <v>106</v>
      </c>
      <c t="n" s="5" r="B22">
        <v>-4434782</v>
      </c>
      <c t="n" s="5" r="C22">
        <v>-5022108</v>
      </c>
    </row>
    <row r="23" spans="1:3">
      <c t="s" s="4" r="A23">
        <v>107</v>
      </c>
      <c t="n" s="5" r="B23">
        <v>-198930</v>
      </c>
      <c t="n" s="5" r="C23">
        <v>-335663</v>
      </c>
    </row>
    <row r="24" spans="1:3">
      <c t="s" s="4" r="A24">
        <v>108</v>
      </c>
      <c t="n" s="5" r="B24">
        <v>3112</v>
      </c>
      <c t="n" s="5" r="C24">
        <v>12199</v>
      </c>
    </row>
    <row r="25" spans="1:3">
      <c t="s" s="4" r="A25">
        <v>109</v>
      </c>
      <c t="n" s="5" r="B25">
        <v>173002</v>
      </c>
      <c t="n" s="5" r="C25">
        <v>-258022</v>
      </c>
    </row>
    <row r="26" spans="1:3">
      <c t="s" s="4" r="A26">
        <v>110</v>
      </c>
      <c t="n" s="5" r="B26">
        <v>-206835</v>
      </c>
      <c t="n" s="5" r="C26">
        <v>-5855306</v>
      </c>
    </row>
    <row r="27" spans="1:3">
      <c t="s" s="4" r="A27">
        <v>111</v>
      </c>
      <c t="n" s="5" r="B27">
        <v>77834</v>
      </c>
      <c t="n" s="5" r="C27">
        <v>-13246</v>
      </c>
    </row>
    <row r="28" spans="1:3">
      <c t="s" s="4" r="A28">
        <v>112</v>
      </c>
      <c t="n" s="5" r="B28">
        <v>-4586599</v>
      </c>
      <c t="n" s="5" r="C28">
        <v>-11472146</v>
      </c>
    </row>
    <row r="29" spans="1:3">
      <c t="s" s="4" r="A29">
        <v>113</v>
      </c>
      <c t="n" s="5" r="B29">
        <v>-81837965</v>
      </c>
      <c t="n" s="5" r="C29">
        <v>-35536894</v>
      </c>
    </row>
    <row r="30" spans="1:3">
      <c t="s" s="3" r="A30">
        <v>114</v>
      </c>
    </row>
    <row r="31" spans="1:3">
      <c t="s" s="4" r="A31">
        <v>115</v>
      </c>
      <c t="n" s="5" r="B31">
        <v>0</v>
      </c>
      <c t="n" s="5" r="C31">
        <v>131238</v>
      </c>
    </row>
    <row r="32" spans="1:3">
      <c t="s" s="4" r="A32">
        <v>116</v>
      </c>
      <c t="n" s="5" r="B32">
        <v>0</v>
      </c>
      <c t="n" s="5" r="C32">
        <v>98656</v>
      </c>
    </row>
    <row r="33" spans="1:3">
      <c t="s" s="4" r="A33">
        <v>117</v>
      </c>
      <c t="n" s="5" r="B33">
        <v>0</v>
      </c>
      <c t="n" s="5" r="C33">
        <v>-5422</v>
      </c>
    </row>
    <row r="34" spans="1:3">
      <c t="s" s="4" r="A34">
        <v>118</v>
      </c>
      <c t="n" s="5" r="B34">
        <v>13779</v>
      </c>
      <c t="n" s="5" r="C34">
        <v>0</v>
      </c>
    </row>
    <row r="35" spans="1:3">
      <c t="s" s="4" r="A35">
        <v>119</v>
      </c>
      <c t="n" s="5" r="B35">
        <v>2678</v>
      </c>
      <c t="n" s="5" r="C35">
        <v>-68628</v>
      </c>
    </row>
    <row r="36" spans="1:3">
      <c t="s" s="4" r="A36">
        <v>120</v>
      </c>
      <c t="n" s="5" r="B36">
        <v>134529</v>
      </c>
      <c t="n" s="5" r="C36">
        <v>-11598</v>
      </c>
    </row>
    <row r="37" spans="1:3">
      <c t="s" s="4" r="A37">
        <v>121</v>
      </c>
      <c t="n" s="5" r="B37">
        <v>150986</v>
      </c>
      <c t="n" s="5" r="C37">
        <v>144246</v>
      </c>
    </row>
    <row r="38" spans="1:3">
      <c t="s" s="4" r="A38">
        <v>122</v>
      </c>
      <c t="n" s="7" r="B38">
        <v>-81686979</v>
      </c>
      <c t="n" s="7" r="C38">
        <v>-35392648</v>
      </c>
    </row>
    <row r="39" spans="1:3">
      <c t="s" s="4" r="A39">
        <v>123</v>
      </c>
      <c t="n" s="9" r="B39">
        <v>-3.29</v>
      </c>
      <c t="n" s="9" r="C39">
        <v>-1.56</v>
      </c>
    </row>
    <row r="40" spans="1:3">
      <c t="s" s="4" r="A40">
        <v>124</v>
      </c>
      <c t="n" s="5" r="B40">
        <v>24460642</v>
      </c>
      <c t="n" s="5" r="C40">
        <v>224148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15"/>
    <col customWidth="1" max="5" min="5" width="21"/>
    <col customWidth="1" max="6" min="6" width="21"/>
    <col customWidth="1" max="7" min="7" width="21"/>
  </cols>
  <sheetData>
    <row r="1" spans="1:7">
      <c t="s" s="1" r="A1">
        <v>359</v>
      </c>
      <c t="s" s="2" r="B1">
        <v>360</v>
      </c>
      <c t="s" s="2" r="D1">
        <v>361</v>
      </c>
      <c t="s" s="2" r="E1">
        <v>362</v>
      </c>
    </row>
    <row r="2" spans="1:7">
      <c t="s" s="2" r="B2">
        <v>363</v>
      </c>
      <c t="s" s="2" r="C2">
        <v>363</v>
      </c>
      <c t="s" s="2" r="D2">
        <v>364</v>
      </c>
      <c t="s" s="2" r="E2">
        <v>365</v>
      </c>
      <c t="s" s="2" r="F2">
        <v>334</v>
      </c>
      <c t="s" s="2" r="G2">
        <v>366</v>
      </c>
    </row>
    <row r="3" spans="1:7">
      <c t="s" s="3" r="A3">
        <v>367</v>
      </c>
    </row>
    <row r="4" spans="1:7">
      <c t="s" s="4" r="A4">
        <v>36</v>
      </c>
      <c t="n" s="7" r="B4">
        <v>707045</v>
      </c>
      <c t="n" s="7" r="C4">
        <v>707045</v>
      </c>
      <c t="n" s="7" r="F4">
        <v>843510</v>
      </c>
    </row>
    <row r="5" spans="1:7">
      <c t="s" s="4" r="A5">
        <v>341</v>
      </c>
    </row>
    <row r="6" spans="1:7">
      <c t="s" s="3" r="A6">
        <v>367</v>
      </c>
    </row>
    <row r="7" spans="1:7">
      <c t="s" s="4" r="A7">
        <v>368</v>
      </c>
      <c t="n" s="19" r="B7">
        <v>666.45</v>
      </c>
      <c t="n" s="9" r="E7">
        <v>664.46</v>
      </c>
    </row>
    <row r="8" spans="1:7">
      <c t="s" s="4" r="A8">
        <v>369</v>
      </c>
      <c t="n" s="5" r="B8">
        <v>886014</v>
      </c>
      <c t="n" s="5" r="C8">
        <v>886014</v>
      </c>
      <c t="n" s="7" r="G8">
        <v>2524559</v>
      </c>
    </row>
    <row r="9" spans="1:7">
      <c t="s" s="4" r="A9">
        <v>36</v>
      </c>
      <c t="n" s="7" r="B9">
        <v>707045</v>
      </c>
      <c t="n" s="7" r="C9">
        <v>707045</v>
      </c>
      <c t="n" s="7" r="F9">
        <v>843510</v>
      </c>
    </row>
    <row r="10" spans="1:7">
      <c t="s" s="4" r="A10">
        <v>370</v>
      </c>
      <c t="s" s="4" r="F10">
        <v>371</v>
      </c>
    </row>
    <row r="11" spans="1:7">
      <c t="s" s="4" r="A11">
        <v>372</v>
      </c>
      <c t="s" s="4" r="F11">
        <v>373</v>
      </c>
    </row>
    <row r="12" spans="1:7">
      <c t="s" s="4" r="A12">
        <v>374</v>
      </c>
    </row>
    <row r="13" spans="1:7">
      <c t="s" s="3" r="A13">
        <v>367</v>
      </c>
    </row>
    <row r="14" spans="1:7">
      <c t="s" s="4" r="A14">
        <v>375</v>
      </c>
      <c t="n" s="5" r="B14">
        <v>3</v>
      </c>
      <c t="n" s="5" r="C14">
        <v>3</v>
      </c>
    </row>
    <row r="15" spans="1:7">
      <c t="s" s="4" r="A15">
        <v>376</v>
      </c>
      <c t="s" s="4" r="C15">
        <v>377</v>
      </c>
      <c t="s" s="4" r="D15">
        <v>378</v>
      </c>
    </row>
    <row r="16" spans="1:7">
      <c t="s" s="4" r="A16">
        <v>379</v>
      </c>
    </row>
    <row r="17" spans="1:7">
      <c t="s" s="3" r="A17">
        <v>367</v>
      </c>
    </row>
    <row r="18" spans="1:7">
      <c t="s" s="4" r="A18">
        <v>380</v>
      </c>
      <c t="n" s="5" r="B18">
        <v>3000000</v>
      </c>
      <c t="n" s="5" r="C18">
        <v>3000000</v>
      </c>
    </row>
    <row r="19" spans="1:7">
      <c t="s" s="4" r="A19">
        <v>375</v>
      </c>
      <c t="n" s="5" r="B19">
        <v>3</v>
      </c>
      <c t="n" s="5" r="C19">
        <v>3</v>
      </c>
    </row>
    <row r="20" spans="1:7">
      <c t="s" s="4" r="A20">
        <v>376</v>
      </c>
      <c t="s" s="4" r="C20">
        <v>377</v>
      </c>
      <c t="s" s="4" r="D20">
        <v>381</v>
      </c>
    </row>
  </sheetData>
  <mergeCells count="3">
    <mergeCell ref="A1:A2"/>
    <mergeCell ref="B1:C1"/>
    <mergeCell ref="E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382</v>
      </c>
      <c t="s" s="2" r="B1">
        <v>85</v>
      </c>
      <c t="s" s="2" r="D1">
        <v>383</v>
      </c>
    </row>
    <row r="2" spans="1:5">
      <c t="s" s="2" r="B2">
        <v>28</v>
      </c>
      <c t="s" s="2" r="C2">
        <v>86</v>
      </c>
      <c t="s" s="2" r="D2">
        <v>384</v>
      </c>
      <c t="s" s="2" r="E2">
        <v>29</v>
      </c>
    </row>
    <row r="3" spans="1:5">
      <c t="s" s="3" r="A3">
        <v>367</v>
      </c>
    </row>
    <row r="4" spans="1:5">
      <c t="s" s="4" r="A4">
        <v>53</v>
      </c>
      <c t="n" s="7" r="B4">
        <v>721213</v>
      </c>
      <c t="n" s="7" r="E4">
        <v>166354</v>
      </c>
    </row>
    <row r="5" spans="1:5">
      <c t="s" s="4" r="A5">
        <v>385</v>
      </c>
    </row>
    <row r="6" spans="1:5">
      <c t="s" s="3" r="A6">
        <v>367</v>
      </c>
    </row>
    <row r="7" spans="1:5">
      <c t="s" s="4" r="A7">
        <v>370</v>
      </c>
      <c t="s" s="4" r="B7">
        <v>371</v>
      </c>
    </row>
    <row r="8" spans="1:5">
      <c t="s" s="4" r="A8">
        <v>372</v>
      </c>
      <c t="s" s="4" r="B8">
        <v>373</v>
      </c>
    </row>
    <row r="9" spans="1:5">
      <c t="s" s="4" r="A9">
        <v>53</v>
      </c>
      <c t="n" s="7" r="B9">
        <v>32229</v>
      </c>
      <c t="n" s="7" r="E9">
        <v>0</v>
      </c>
    </row>
    <row r="10" spans="1:5">
      <c t="s" s="4" r="A10">
        <v>126</v>
      </c>
      <c t="n" s="7" r="B10">
        <v>251826</v>
      </c>
      <c t="n" s="7" r="C10">
        <v>0</v>
      </c>
    </row>
    <row r="11" spans="1:5">
      <c t="s" s="4" r="A11">
        <v>386</v>
      </c>
    </row>
    <row r="12" spans="1:5">
      <c t="s" s="3" r="A12">
        <v>367</v>
      </c>
    </row>
    <row r="13" spans="1:5">
      <c t="s" s="4" r="A13">
        <v>372</v>
      </c>
      <c t="s" s="4" r="D13">
        <v>373</v>
      </c>
    </row>
    <row r="14" spans="1:5">
      <c t="s" s="4" r="A14">
        <v>387</v>
      </c>
      <c t="n" s="7" r="D14">
        <v>632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t="s" s="1" r="A1">
        <v>388</v>
      </c>
      <c t="s" s="2" r="B1">
        <v>85</v>
      </c>
    </row>
    <row r="2" spans="1:3">
      <c t="s" s="2" r="B2">
        <v>28</v>
      </c>
      <c t="s" s="2" r="C2">
        <v>86</v>
      </c>
    </row>
    <row r="3" spans="1:3">
      <c t="s" s="4" r="A3">
        <v>389</v>
      </c>
    </row>
    <row r="4" spans="1:3">
      <c t="s" s="3" r="A4">
        <v>367</v>
      </c>
    </row>
    <row r="5" spans="1:3">
      <c t="s" s="4" r="A5">
        <v>390</v>
      </c>
      <c t="n" s="7" r="B5">
        <v>20470</v>
      </c>
      <c t="n" s="7" r="C5">
        <v>2507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s>
  <sheetData>
    <row r="1" spans="1:4">
      <c t="s" s="1" r="A1">
        <v>391</v>
      </c>
      <c t="s" s="2" r="B1">
        <v>85</v>
      </c>
    </row>
    <row r="2" spans="1:4">
      <c t="s" s="2" r="B2">
        <v>28</v>
      </c>
      <c t="s" s="2" r="C2">
        <v>86</v>
      </c>
      <c t="s" s="2" r="D2">
        <v>29</v>
      </c>
    </row>
    <row r="3" spans="1:4">
      <c t="s" s="3" r="A3">
        <v>367</v>
      </c>
    </row>
    <row r="4" spans="1:4">
      <c t="s" s="4" r="A4">
        <v>53</v>
      </c>
      <c t="n" s="7" r="B4">
        <v>721213</v>
      </c>
      <c t="n" s="7" r="D4">
        <v>166354</v>
      </c>
    </row>
    <row r="5" spans="1:4">
      <c t="s" s="4" r="A5">
        <v>392</v>
      </c>
    </row>
    <row r="6" spans="1:4">
      <c t="s" s="3" r="A6">
        <v>367</v>
      </c>
    </row>
    <row r="7" spans="1:4">
      <c t="s" s="4" r="A7">
        <v>53</v>
      </c>
      <c t="n" s="5" r="B7">
        <v>688984</v>
      </c>
      <c t="n" s="7" r="D7">
        <v>166354</v>
      </c>
    </row>
    <row r="8" spans="1:4">
      <c t="s" s="4" r="A8">
        <v>393</v>
      </c>
    </row>
    <row r="9" spans="1:4">
      <c t="s" s="3" r="A9">
        <v>367</v>
      </c>
    </row>
    <row r="10" spans="1:4">
      <c t="s" s="4" r="A10">
        <v>394</v>
      </c>
      <c t="n" s="5" r="B10">
        <v>237417</v>
      </c>
      <c t="n" s="7" r="C10">
        <v>201851</v>
      </c>
    </row>
    <row r="11" spans="1:4">
      <c t="s" s="4" r="A11">
        <v>395</v>
      </c>
    </row>
    <row r="12" spans="1:4">
      <c t="s" s="3" r="A12">
        <v>367</v>
      </c>
    </row>
    <row r="13" spans="1:4">
      <c t="s" s="4" r="A13">
        <v>396</v>
      </c>
      <c t="n" s="7" r="B13">
        <v>130000</v>
      </c>
      <c t="n" s="7" r="C13">
        <v>75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1"/>
    <col customWidth="1" max="5" min="5" width="14"/>
    <col customWidth="1" max="6" min="6" width="14"/>
  </cols>
  <sheetData>
    <row r="1" spans="1:6">
      <c t="s" s="1" r="A1">
        <v>397</v>
      </c>
      <c t="s" s="2" r="B1">
        <v>85</v>
      </c>
    </row>
    <row r="2" spans="1:6">
      <c t="s" s="2" r="B2">
        <v>398</v>
      </c>
      <c t="s" s="2" r="C2">
        <v>366</v>
      </c>
      <c t="s" s="2" r="D2">
        <v>399</v>
      </c>
      <c t="s" s="2" r="E2">
        <v>400</v>
      </c>
      <c t="s" s="2" r="F2">
        <v>29</v>
      </c>
    </row>
    <row r="3" spans="1:6">
      <c t="s" s="3" r="A3">
        <v>273</v>
      </c>
    </row>
    <row r="4" spans="1:6">
      <c t="s" s="4" r="A4">
        <v>99</v>
      </c>
      <c t="n" s="7" r="B4">
        <v>16753838</v>
      </c>
      <c t="n" s="7" r="C4">
        <v>15695282</v>
      </c>
    </row>
    <row r="5" spans="1:6">
      <c t="s" s="4" r="A5">
        <v>401</v>
      </c>
    </row>
    <row r="6" spans="1:6">
      <c t="s" s="3" r="A6">
        <v>273</v>
      </c>
    </row>
    <row r="7" spans="1:6">
      <c t="s" s="4" r="A7">
        <v>402</v>
      </c>
      <c t="n" s="7" r="D7">
        <v>78000000</v>
      </c>
    </row>
    <row r="8" spans="1:6">
      <c t="s" s="4" r="A8">
        <v>403</v>
      </c>
    </row>
    <row r="9" spans="1:6">
      <c t="s" s="3" r="A9">
        <v>273</v>
      </c>
    </row>
    <row r="10" spans="1:6">
      <c t="s" s="4" r="A10">
        <v>404</v>
      </c>
      <c t="n" s="5" r="F10">
        <v>2</v>
      </c>
    </row>
    <row r="11" spans="1:6">
      <c t="s" s="4" r="A11">
        <v>405</v>
      </c>
    </row>
    <row r="12" spans="1:6">
      <c t="s" s="3" r="A12">
        <v>273</v>
      </c>
    </row>
    <row r="13" spans="1:6">
      <c t="s" s="4" r="A13">
        <v>404</v>
      </c>
      <c t="n" s="5" r="F13">
        <v>3</v>
      </c>
    </row>
    <row r="14" spans="1:6">
      <c t="s" s="4" r="A14">
        <v>406</v>
      </c>
      <c t="n" s="5" r="E14">
        <v>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42"/>
    <col customWidth="1" max="2" min="2" width="15"/>
    <col customWidth="1" max="3" min="3" width="14"/>
  </cols>
  <sheetData>
    <row r="1" spans="1:3">
      <c t="s" s="1" r="A1">
        <v>407</v>
      </c>
      <c t="s" s="2" r="B1">
        <v>85</v>
      </c>
    </row>
    <row r="2" spans="1:3">
      <c t="s" s="2" r="B2">
        <v>28</v>
      </c>
      <c t="s" s="2" r="C2">
        <v>86</v>
      </c>
    </row>
    <row r="3" spans="1:3">
      <c t="s" s="3" r="A3">
        <v>273</v>
      </c>
    </row>
    <row r="4" spans="1:3">
      <c t="s" s="4" r="A4">
        <v>408</v>
      </c>
      <c t="n" s="7" r="B4">
        <v>369032973</v>
      </c>
    </row>
    <row r="5" spans="1:3">
      <c t="s" s="4" r="A5">
        <v>409</v>
      </c>
      <c t="n" s="5" r="B5">
        <v>-9911305</v>
      </c>
      <c t="n" s="7" r="C5">
        <v>-8912078</v>
      </c>
    </row>
    <row r="6" spans="1:3">
      <c t="s" s="4" r="A6">
        <v>410</v>
      </c>
      <c t="n" s="5" r="B6">
        <v>249395119</v>
      </c>
    </row>
    <row r="7" spans="1:3">
      <c t="s" s="4" r="A7">
        <v>411</v>
      </c>
    </row>
    <row r="8" spans="1:3">
      <c t="s" s="3" r="A8">
        <v>273</v>
      </c>
    </row>
    <row r="9" spans="1:3">
      <c t="s" s="4" r="A9">
        <v>408</v>
      </c>
      <c t="n" s="5" r="B9">
        <v>457244533</v>
      </c>
    </row>
    <row r="10" spans="1:3">
      <c t="s" s="4" r="A10">
        <v>412</v>
      </c>
      <c t="n" s="5" r="B10">
        <v>-123200995</v>
      </c>
    </row>
    <row r="11" spans="1:3">
      <c t="s" s="4" r="A11">
        <v>410</v>
      </c>
      <c t="n" s="5" r="B11">
        <v>334043538</v>
      </c>
    </row>
    <row r="12" spans="1:3">
      <c t="s" s="4" r="A12">
        <v>413</v>
      </c>
    </row>
    <row r="13" spans="1:3">
      <c t="s" s="3" r="A13">
        <v>273</v>
      </c>
    </row>
    <row r="14" spans="1:3">
      <c t="s" s="4" r="A14">
        <v>408</v>
      </c>
      <c t="n" s="5" r="B14">
        <v>-88211560</v>
      </c>
    </row>
    <row r="15" spans="1:3">
      <c t="s" s="4" r="A15">
        <v>414</v>
      </c>
      <c t="n" s="5" r="B15">
        <v>13349193</v>
      </c>
    </row>
    <row r="16" spans="1:3">
      <c t="s" s="4" r="A16">
        <v>409</v>
      </c>
      <c t="n" s="5" r="B16">
        <v>-9786052</v>
      </c>
    </row>
    <row r="17" spans="1:3">
      <c t="s" s="4" r="A17">
        <v>410</v>
      </c>
      <c t="n" s="5" r="B17">
        <v>-84648419</v>
      </c>
    </row>
    <row r="18" spans="1:3">
      <c t="s" s="4" r="A18">
        <v>415</v>
      </c>
    </row>
    <row r="19" spans="1:3">
      <c t="s" s="3" r="A19">
        <v>273</v>
      </c>
    </row>
    <row r="20" spans="1:3">
      <c t="s" s="4" r="A20">
        <v>408</v>
      </c>
      <c t="n" s="5" r="B20">
        <v>369032973</v>
      </c>
    </row>
    <row r="21" spans="1:3">
      <c t="s" s="4" r="A21">
        <v>412</v>
      </c>
      <c t="n" s="5" r="B21">
        <v>-109851802</v>
      </c>
    </row>
    <row r="22" spans="1:3">
      <c t="s" s="4" r="A22">
        <v>409</v>
      </c>
      <c t="n" s="5" r="B22">
        <v>-9786052</v>
      </c>
    </row>
    <row r="23" spans="1:3">
      <c t="s" s="4" r="A23">
        <v>410</v>
      </c>
      <c t="n" s="7" r="B23">
        <v>24939511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416</v>
      </c>
      <c t="s" s="2" r="B1">
        <v>85</v>
      </c>
      <c t="s" s="2" r="D1">
        <v>383</v>
      </c>
    </row>
    <row r="2" spans="1:5">
      <c t="s" s="2" r="B2">
        <v>28</v>
      </c>
      <c t="s" s="2" r="C2">
        <v>86</v>
      </c>
      <c t="s" s="2" r="D2">
        <v>384</v>
      </c>
      <c t="s" s="2" r="E2">
        <v>29</v>
      </c>
    </row>
    <row r="3" spans="1:5">
      <c t="s" s="3" r="A3">
        <v>273</v>
      </c>
    </row>
    <row r="4" spans="1:5">
      <c t="s" s="4" r="A4">
        <v>417</v>
      </c>
      <c t="n" s="7" r="B4">
        <v>58828800</v>
      </c>
      <c t="n" s="7" r="E4">
        <v>0</v>
      </c>
    </row>
    <row r="5" spans="1:5">
      <c t="s" s="4" r="A5">
        <v>98</v>
      </c>
      <c t="n" s="7" r="B5">
        <v>47639830</v>
      </c>
      <c t="n" s="7" r="C5">
        <v>0</v>
      </c>
    </row>
    <row r="6" spans="1:5">
      <c t="s" s="4" r="A6">
        <v>385</v>
      </c>
    </row>
    <row r="7" spans="1:5">
      <c t="s" s="3" r="A7">
        <v>273</v>
      </c>
    </row>
    <row r="8" spans="1:5">
      <c t="s" s="4" r="A8">
        <v>372</v>
      </c>
      <c t="s" s="4" r="B8">
        <v>373</v>
      </c>
    </row>
    <row r="9" spans="1:5">
      <c t="s" s="4" r="A9">
        <v>357</v>
      </c>
    </row>
    <row r="10" spans="1:5">
      <c t="s" s="3" r="A10">
        <v>273</v>
      </c>
    </row>
    <row r="11" spans="1:5">
      <c t="s" s="4" r="A11">
        <v>358</v>
      </c>
      <c t="n" s="7" r="D11">
        <v>63200000</v>
      </c>
    </row>
    <row r="12" spans="1:5">
      <c t="s" s="4" r="A12">
        <v>98</v>
      </c>
      <c t="n" s="7" r="B12">
        <v>47639830</v>
      </c>
    </row>
    <row r="13" spans="1:5">
      <c t="s" s="4" r="A13">
        <v>418</v>
      </c>
    </row>
    <row r="14" spans="1:5">
      <c t="s" s="3" r="A14">
        <v>273</v>
      </c>
    </row>
    <row r="15" spans="1:5">
      <c t="s" s="4" r="A15">
        <v>372</v>
      </c>
      <c t="s" s="4" r="D15">
        <v>37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419</v>
      </c>
      <c t="s" s="2" r="B1">
        <v>85</v>
      </c>
    </row>
    <row r="2" spans="1:3">
      <c t="s" s="2" r="B2">
        <v>28</v>
      </c>
      <c t="s" s="2" r="C2">
        <v>86</v>
      </c>
    </row>
    <row r="3" spans="1:3">
      <c t="s" s="3" r="A3">
        <v>202</v>
      </c>
    </row>
    <row r="4" spans="1:3">
      <c t="s" s="4" r="A4">
        <v>420</v>
      </c>
      <c t="n" s="7" r="B4">
        <v>2956250</v>
      </c>
    </row>
    <row r="5" spans="1:3">
      <c t="s" s="4" r="A5">
        <v>421</v>
      </c>
      <c t="n" s="5" r="B5">
        <v>173002</v>
      </c>
      <c t="n" s="7" r="C5">
        <v>-258022</v>
      </c>
    </row>
    <row r="6" spans="1:3">
      <c t="s" s="4" r="A6">
        <v>166</v>
      </c>
      <c t="n" s="5" r="B6">
        <v>-2936196</v>
      </c>
      <c t="n" s="7" r="C6">
        <v>0</v>
      </c>
    </row>
    <row r="7" spans="1:3">
      <c t="s" s="4" r="A7">
        <v>422</v>
      </c>
      <c t="n" s="5" r="B7">
        <v>-193056</v>
      </c>
    </row>
    <row r="8" spans="1:3">
      <c t="s" s="4" r="A8">
        <v>423</v>
      </c>
      <c t="n" s="7" r="B8">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s="1" r="A1">
        <v>424</v>
      </c>
      <c t="s" s="2" r="B1">
        <v>85</v>
      </c>
    </row>
    <row r="2" spans="1:4">
      <c t="s" s="2" r="B2">
        <v>28</v>
      </c>
      <c t="s" s="2" r="C2">
        <v>86</v>
      </c>
      <c t="s" s="2" r="D2">
        <v>29</v>
      </c>
    </row>
    <row r="3" spans="1:4">
      <c t="s" s="3" r="A3">
        <v>425</v>
      </c>
    </row>
    <row r="4" spans="1:4">
      <c t="s" s="4" r="A4">
        <v>118</v>
      </c>
      <c t="n" s="7" r="B4">
        <v>13779</v>
      </c>
      <c t="n" s="7" r="C4">
        <v>0</v>
      </c>
    </row>
    <row r="5" spans="1:4">
      <c t="s" s="4" r="A5">
        <v>110</v>
      </c>
      <c t="n" s="7" r="B5">
        <v>206835</v>
      </c>
      <c t="n" s="7" r="C5">
        <v>5855306</v>
      </c>
    </row>
    <row r="6" spans="1:4">
      <c t="s" s="4" r="A6">
        <v>426</v>
      </c>
    </row>
    <row r="7" spans="1:4">
      <c t="s" s="3" r="A7">
        <v>425</v>
      </c>
    </row>
    <row r="8" spans="1:4">
      <c t="s" s="4" r="A8">
        <v>427</v>
      </c>
      <c t="n" s="5" r="B8">
        <v>0</v>
      </c>
      <c t="n" s="5" r="D8">
        <v>3437500</v>
      </c>
    </row>
    <row r="9" spans="1:4">
      <c t="s" s="4" r="A9">
        <v>428</v>
      </c>
      <c t="s" s="4" r="D9">
        <v>429</v>
      </c>
    </row>
    <row r="10" spans="1:4">
      <c t="s" s="4" r="A10">
        <v>430</v>
      </c>
      <c t="n" s="20" r="B10">
        <v>0.854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431</v>
      </c>
      <c t="s" s="2" r="B1">
        <v>28</v>
      </c>
      <c t="s" s="2" r="C1">
        <v>29</v>
      </c>
    </row>
    <row r="2" spans="1:3">
      <c t="s" s="3" r="A2">
        <v>205</v>
      </c>
    </row>
    <row r="3" spans="1:3">
      <c t="s" s="4" r="A3">
        <v>432</v>
      </c>
      <c t="n" s="7" r="B3">
        <v>194702076</v>
      </c>
      <c t="n" s="7" r="C3">
        <v>205778738</v>
      </c>
    </row>
    <row r="4" spans="1:3">
      <c t="s" s="4" r="A4">
        <v>433</v>
      </c>
      <c t="n" s="5" r="B4">
        <v>25000000</v>
      </c>
      <c t="n" s="5" r="C4">
        <v>25000000</v>
      </c>
    </row>
    <row r="5" spans="1:3">
      <c t="s" s="4" r="A5">
        <v>434</v>
      </c>
      <c t="n" s="5" r="B5">
        <v>219702076</v>
      </c>
      <c t="n" s="5" r="C5">
        <v>230778738</v>
      </c>
    </row>
    <row r="6" spans="1:3">
      <c t="s" s="4" r="A6">
        <v>435</v>
      </c>
      <c t="n" s="5" r="B6">
        <v>4086601</v>
      </c>
      <c t="n" s="5" r="C6">
        <v>4360951</v>
      </c>
    </row>
    <row r="7" spans="1:3">
      <c t="s" s="4" r="A7">
        <v>436</v>
      </c>
      <c t="n" s="5" r="B7">
        <v>215615475</v>
      </c>
      <c t="n" s="5" r="C7">
        <v>226417787</v>
      </c>
    </row>
    <row r="8" spans="1:3">
      <c t="s" s="4" r="A8">
        <v>437</v>
      </c>
      <c t="n" s="5" r="B8">
        <v>58828800</v>
      </c>
      <c t="n" s="5" r="C8">
        <v>0</v>
      </c>
    </row>
    <row r="9" spans="1:3">
      <c t="s" s="4" r="A9">
        <v>438</v>
      </c>
      <c t="n" s="5" r="B9">
        <v>156786675</v>
      </c>
      <c t="n" s="5" r="C9">
        <v>19991791</v>
      </c>
    </row>
    <row r="10" spans="1:3">
      <c t="s" s="4" r="A10">
        <v>59</v>
      </c>
      <c t="n" s="7" r="B10">
        <v>0</v>
      </c>
      <c t="n" s="7" r="C10">
        <v>20642599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125</v>
      </c>
      <c t="s" s="2" r="B1">
        <v>85</v>
      </c>
    </row>
    <row r="2" spans="1:3">
      <c t="s" s="2" r="B2">
        <v>28</v>
      </c>
      <c t="s" s="2" r="C2">
        <v>86</v>
      </c>
    </row>
    <row r="3" spans="1:3">
      <c t="s" s="4" r="A3">
        <v>126</v>
      </c>
      <c t="n" s="7" r="B3">
        <v>251826</v>
      </c>
      <c t="n" s="7" r="C3">
        <v>350706</v>
      </c>
    </row>
    <row r="4" spans="1:3">
      <c t="s" s="4" r="A4">
        <v>127</v>
      </c>
      <c t="n" s="5" r="B4">
        <v>653815</v>
      </c>
      <c t="n" s="5" r="C4">
        <v>470202</v>
      </c>
    </row>
    <row r="5" spans="1:3">
      <c t="s" s="4" r="A5">
        <v>128</v>
      </c>
      <c t="n" s="5" r="B5">
        <v>16260</v>
      </c>
      <c t="n" s="5" r="C5">
        <v>123840</v>
      </c>
    </row>
    <row r="6" spans="1:3">
      <c t="s" s="4" r="A6">
        <v>129</v>
      </c>
      <c t="n" s="5" r="B6">
        <v>1646862</v>
      </c>
      <c t="n" s="5" r="C6">
        <v>2031563</v>
      </c>
    </row>
    <row r="7" spans="1:3">
      <c t="s" s="4" r="A7">
        <v>130</v>
      </c>
      <c t="n" s="7" r="B7">
        <v>0</v>
      </c>
      <c t="n" s="7" r="C7">
        <v>745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J42"/>
  <sheetViews>
    <sheetView workbookViewId="0">
      <selection activeCell="A1" sqref="A1"/>
    </sheetView>
  </sheetViews>
  <sheetFormatPr baseColWidth="10" defaultRowHeight="15"/>
  <cols>
    <col customWidth="1" max="1" min="1" width="59"/>
    <col customWidth="1" max="2" min="2" width="15"/>
    <col customWidth="1" max="3" min="3" width="21"/>
    <col customWidth="1" max="4" min="4" width="14"/>
    <col customWidth="1" max="5" min="5" width="21"/>
    <col customWidth="1" max="6" min="6" width="21"/>
    <col customWidth="1" max="7" min="7" width="21"/>
    <col customWidth="1" max="8" min="8" width="14"/>
    <col customWidth="1" max="9" min="9" width="21"/>
    <col customWidth="1" max="10" min="10" width="14"/>
  </cols>
  <sheetData>
    <row r="1" spans="1:10">
      <c t="s" s="1" r="A1">
        <v>439</v>
      </c>
      <c t="s" s="2" r="B1">
        <v>440</v>
      </c>
      <c t="s" s="2" r="C1">
        <v>441</v>
      </c>
      <c t="s" s="2" r="E1">
        <v>383</v>
      </c>
      <c t="s" s="2" r="F1">
        <v>362</v>
      </c>
    </row>
    <row r="2" spans="1:10">
      <c t="s" s="2" r="B2">
        <v>28</v>
      </c>
      <c t="s" s="2" r="C2">
        <v>442</v>
      </c>
      <c t="s" s="2" r="D2">
        <v>443</v>
      </c>
      <c t="s" s="2" r="E2">
        <v>356</v>
      </c>
      <c t="s" s="2" r="F2">
        <v>444</v>
      </c>
      <c t="s" s="2" r="G2">
        <v>399</v>
      </c>
      <c t="s" s="2" r="H2">
        <v>445</v>
      </c>
      <c t="s" s="2" r="I2">
        <v>446</v>
      </c>
      <c t="s" s="2" r="J2">
        <v>447</v>
      </c>
    </row>
    <row r="3" spans="1:10">
      <c t="s" s="3" r="A3">
        <v>448</v>
      </c>
    </row>
    <row r="4" spans="1:10">
      <c t="s" s="4" r="A4">
        <v>449</v>
      </c>
      <c t="n" s="5" r="B4">
        <v>3</v>
      </c>
    </row>
    <row r="5" spans="1:10">
      <c t="s" s="4" r="A5">
        <v>450</v>
      </c>
    </row>
    <row r="6" spans="1:10">
      <c t="s" s="3" r="A6">
        <v>448</v>
      </c>
    </row>
    <row r="7" spans="1:10">
      <c t="s" s="4" r="A7">
        <v>451</v>
      </c>
      <c t="n" s="5" r="J7">
        <v>1</v>
      </c>
    </row>
    <row r="8" spans="1:10">
      <c t="s" s="4" r="A8">
        <v>452</v>
      </c>
    </row>
    <row r="9" spans="1:10">
      <c t="s" s="3" r="A9">
        <v>448</v>
      </c>
    </row>
    <row r="10" spans="1:10">
      <c t="s" s="4" r="A10">
        <v>451</v>
      </c>
      <c t="n" s="5" r="J10">
        <v>5</v>
      </c>
    </row>
    <row r="11" spans="1:10">
      <c t="s" s="4" r="A11">
        <v>453</v>
      </c>
    </row>
    <row r="12" spans="1:10">
      <c t="s" s="3" r="A12">
        <v>448</v>
      </c>
    </row>
    <row r="13" spans="1:10">
      <c t="s" s="4" r="A13">
        <v>454</v>
      </c>
      <c t="s" s="4" r="B13">
        <v>455</v>
      </c>
    </row>
    <row r="14" spans="1:10">
      <c t="s" s="4" r="A14">
        <v>456</v>
      </c>
      <c t="n" s="7" r="I14">
        <v>3000000</v>
      </c>
    </row>
    <row r="15" spans="1:10">
      <c t="s" s="4" r="A15">
        <v>457</v>
      </c>
    </row>
    <row r="16" spans="1:10">
      <c t="s" s="3" r="A16">
        <v>448</v>
      </c>
    </row>
    <row r="17" spans="1:10">
      <c t="s" s="4" r="A17">
        <v>451</v>
      </c>
      <c t="n" s="5" r="I17">
        <v>4</v>
      </c>
    </row>
    <row r="18" spans="1:10">
      <c t="s" s="4" r="A18">
        <v>458</v>
      </c>
    </row>
    <row r="19" spans="1:10">
      <c t="s" s="3" r="A19">
        <v>448</v>
      </c>
    </row>
    <row r="20" spans="1:10">
      <c t="s" s="4" r="A20">
        <v>459</v>
      </c>
      <c t="s" s="4" r="H20">
        <v>460</v>
      </c>
    </row>
    <row r="21" spans="1:10">
      <c t="s" s="4" r="A21">
        <v>401</v>
      </c>
    </row>
    <row r="22" spans="1:10">
      <c t="s" s="3" r="A22">
        <v>448</v>
      </c>
    </row>
    <row r="23" spans="1:10">
      <c t="s" s="4" r="A23">
        <v>402</v>
      </c>
      <c t="n" s="7" r="G23">
        <v>78000000</v>
      </c>
    </row>
    <row r="24" spans="1:10">
      <c t="s" s="4" r="A24">
        <v>461</v>
      </c>
      <c t="n" s="7" r="F24">
        <v>250000</v>
      </c>
    </row>
    <row r="25" spans="1:10">
      <c t="s" s="4" r="A25">
        <v>462</v>
      </c>
    </row>
    <row r="26" spans="1:10">
      <c t="s" s="3" r="A26">
        <v>448</v>
      </c>
    </row>
    <row r="27" spans="1:10">
      <c t="s" s="4" r="A27">
        <v>451</v>
      </c>
      <c t="n" s="5" r="G27">
        <v>1</v>
      </c>
    </row>
    <row r="28" spans="1:10">
      <c t="s" s="4" r="A28">
        <v>463</v>
      </c>
    </row>
    <row r="29" spans="1:10">
      <c t="s" s="3" r="A29">
        <v>448</v>
      </c>
    </row>
    <row r="30" spans="1:10">
      <c t="s" s="4" r="A30">
        <v>451</v>
      </c>
      <c t="n" s="5" r="G30">
        <v>5</v>
      </c>
    </row>
    <row r="31" spans="1:10">
      <c t="s" s="4" r="A31">
        <v>464</v>
      </c>
    </row>
    <row r="32" spans="1:10">
      <c t="s" s="3" r="A32">
        <v>448</v>
      </c>
    </row>
    <row r="33" spans="1:10">
      <c t="s" s="4" r="A33">
        <v>465</v>
      </c>
      <c t="s" s="4" r="D33">
        <v>466</v>
      </c>
      <c t="s" s="4" r="F33">
        <v>466</v>
      </c>
    </row>
    <row r="34" spans="1:10">
      <c t="s" s="4" r="A34">
        <v>467</v>
      </c>
    </row>
    <row r="35" spans="1:10">
      <c t="s" s="3" r="A35">
        <v>448</v>
      </c>
    </row>
    <row r="36" spans="1:10">
      <c t="s" s="4" r="A36">
        <v>465</v>
      </c>
      <c t="s" s="4" r="D36">
        <v>468</v>
      </c>
      <c t="s" s="4" r="F36">
        <v>469</v>
      </c>
    </row>
    <row r="37" spans="1:10">
      <c t="s" s="4" r="A37">
        <v>470</v>
      </c>
    </row>
    <row r="38" spans="1:10">
      <c t="s" s="3" r="A38">
        <v>448</v>
      </c>
    </row>
    <row r="39" spans="1:10">
      <c t="s" s="4" r="A39">
        <v>471</v>
      </c>
      <c t="n" s="7" r="E39">
        <v>56436400</v>
      </c>
    </row>
    <row r="40" spans="1:10">
      <c t="s" s="4" r="A40">
        <v>472</v>
      </c>
    </row>
    <row r="41" spans="1:10">
      <c t="s" s="3" r="A41">
        <v>448</v>
      </c>
    </row>
    <row r="42" spans="1:10">
      <c t="s" s="4" r="A42">
        <v>473</v>
      </c>
      <c t="n" s="7" r="C42">
        <v>1716618</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s="1" r="A1">
        <v>474</v>
      </c>
      <c t="s" s="2" r="B1">
        <v>85</v>
      </c>
    </row>
    <row r="2" spans="1:2">
      <c t="s" s="2" r="B2">
        <v>28</v>
      </c>
    </row>
    <row r="3" spans="1:2">
      <c t="s" s="3" r="A3">
        <v>205</v>
      </c>
    </row>
    <row r="4" spans="1:2">
      <c t="s" s="4" r="A4">
        <v>475</v>
      </c>
      <c t="s" s="4" r="B4">
        <v>47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t="s" s="1" r="A1">
        <v>477</v>
      </c>
      <c t="s" s="2" r="B1">
        <v>85</v>
      </c>
    </row>
    <row r="2" spans="1:3">
      <c t="s" s="2" r="B2">
        <v>28</v>
      </c>
      <c t="s" s="2" r="C2">
        <v>29</v>
      </c>
    </row>
    <row r="3" spans="1:3">
      <c t="s" s="3" r="A3">
        <v>478</v>
      </c>
    </row>
    <row r="4" spans="1:3">
      <c t="s" s="4" r="A4">
        <v>479</v>
      </c>
      <c t="s" s="4" r="B4">
        <v>480</v>
      </c>
    </row>
    <row r="5" spans="1:3">
      <c t="s" s="4" r="A5">
        <v>481</v>
      </c>
    </row>
    <row r="6" spans="1:3">
      <c t="s" s="3" r="A6">
        <v>478</v>
      </c>
    </row>
    <row r="7" spans="1:3">
      <c t="s" s="4" r="A7">
        <v>482</v>
      </c>
      <c t="s" s="4" r="B7">
        <v>483</v>
      </c>
    </row>
    <row r="8" spans="1:3">
      <c t="s" s="4" r="A8">
        <v>484</v>
      </c>
      <c t="s" s="4" r="B8">
        <v>485</v>
      </c>
    </row>
    <row r="9" spans="1:3">
      <c t="s" s="4" r="A9">
        <v>486</v>
      </c>
      <c t="n" s="7" r="B9">
        <v>20400000</v>
      </c>
      <c t="n" s="7" r="C9">
        <v>25500000</v>
      </c>
    </row>
    <row r="10" spans="1:3">
      <c t="s" s="4" r="A10">
        <v>487</v>
      </c>
      <c t="s" s="4" r="B10">
        <v>488</v>
      </c>
    </row>
    <row r="11" spans="1:3">
      <c t="s" s="4" r="A11">
        <v>479</v>
      </c>
      <c t="s" s="4" r="B11">
        <v>489</v>
      </c>
    </row>
    <row r="12" spans="1:3">
      <c t="s" s="4" r="A12">
        <v>490</v>
      </c>
      <c t="n" s="7" r="B12">
        <v>2550000</v>
      </c>
    </row>
    <row r="13" spans="1:3">
      <c t="s" s="4" r="A13">
        <v>491</v>
      </c>
    </row>
    <row r="14" spans="1:3">
      <c t="s" s="3" r="A14">
        <v>478</v>
      </c>
    </row>
    <row r="15" spans="1:3">
      <c t="s" s="4" r="A15">
        <v>482</v>
      </c>
      <c t="s" s="4" r="B15">
        <v>492</v>
      </c>
    </row>
    <row r="16" spans="1:3">
      <c t="s" s="4" r="A16">
        <v>484</v>
      </c>
      <c t="s" s="4" r="B16">
        <v>493</v>
      </c>
    </row>
    <row r="17" spans="1:3">
      <c t="s" s="4" r="A17">
        <v>486</v>
      </c>
      <c t="n" s="7" r="B17">
        <v>4320000</v>
      </c>
      <c t="n" s="5" r="C17">
        <v>4560000</v>
      </c>
    </row>
    <row r="18" spans="1:3">
      <c t="s" s="4" r="A18">
        <v>487</v>
      </c>
      <c t="s" s="4" r="B18">
        <v>494</v>
      </c>
    </row>
    <row r="19" spans="1:3">
      <c t="s" s="4" r="A19">
        <v>479</v>
      </c>
      <c t="s" s="4" r="B19">
        <v>489</v>
      </c>
    </row>
    <row r="20" spans="1:3">
      <c t="s" s="4" r="A20">
        <v>490</v>
      </c>
      <c t="n" s="7" r="B20">
        <v>120000</v>
      </c>
    </row>
    <row r="21" spans="1:3">
      <c t="s" s="4" r="A21">
        <v>495</v>
      </c>
    </row>
    <row r="22" spans="1:3">
      <c t="s" s="3" r="A22">
        <v>478</v>
      </c>
    </row>
    <row r="23" spans="1:3">
      <c t="s" s="4" r="A23">
        <v>482</v>
      </c>
      <c t="s" s="4" r="B23">
        <v>496</v>
      </c>
    </row>
    <row r="24" spans="1:3">
      <c t="s" s="4" r="A24">
        <v>484</v>
      </c>
      <c t="s" s="4" r="B24">
        <v>497</v>
      </c>
    </row>
    <row r="25" spans="1:3">
      <c t="s" s="4" r="A25">
        <v>486</v>
      </c>
      <c t="n" s="7" r="B25">
        <v>9187500</v>
      </c>
      <c t="n" s="5" r="C25">
        <v>9562500</v>
      </c>
    </row>
    <row r="26" spans="1:3">
      <c t="s" s="4" r="A26">
        <v>487</v>
      </c>
      <c t="s" s="4" r="B26">
        <v>498</v>
      </c>
    </row>
    <row r="27" spans="1:3">
      <c t="s" s="4" r="A27">
        <v>479</v>
      </c>
      <c t="s" s="4" r="B27">
        <v>489</v>
      </c>
    </row>
    <row r="28" spans="1:3">
      <c t="s" s="4" r="A28">
        <v>490</v>
      </c>
      <c t="n" s="7" r="B28">
        <v>187500</v>
      </c>
    </row>
    <row r="29" spans="1:3">
      <c t="s" s="4" r="A29">
        <v>499</v>
      </c>
    </row>
    <row r="30" spans="1:3">
      <c t="s" s="3" r="A30">
        <v>478</v>
      </c>
    </row>
    <row r="31" spans="1:3">
      <c t="s" s="4" r="A31">
        <v>482</v>
      </c>
      <c t="s" s="4" r="B31">
        <v>500</v>
      </c>
    </row>
    <row r="32" spans="1:3">
      <c t="s" s="4" r="A32">
        <v>484</v>
      </c>
      <c t="s" s="4" r="B32">
        <v>501</v>
      </c>
    </row>
    <row r="33" spans="1:3">
      <c t="s" s="4" r="A33">
        <v>486</v>
      </c>
      <c t="n" s="7" r="B33">
        <v>5677208</v>
      </c>
      <c t="n" s="5" r="C33">
        <v>5918791</v>
      </c>
    </row>
    <row r="34" spans="1:3">
      <c t="s" s="4" r="A34">
        <v>487</v>
      </c>
      <c t="s" s="4" r="B34">
        <v>502</v>
      </c>
    </row>
    <row r="35" spans="1:3">
      <c t="s" s="4" r="A35">
        <v>479</v>
      </c>
      <c t="s" s="4" r="B35">
        <v>489</v>
      </c>
    </row>
    <row r="36" spans="1:3">
      <c t="s" s="4" r="A36">
        <v>490</v>
      </c>
      <c t="n" s="7" r="B36">
        <v>120792</v>
      </c>
    </row>
    <row r="37" spans="1:3">
      <c t="s" s="4" r="A37">
        <v>499</v>
      </c>
    </row>
    <row r="38" spans="1:3">
      <c t="s" s="3" r="A38">
        <v>478</v>
      </c>
    </row>
    <row r="39" spans="1:3">
      <c t="s" s="4" r="A39">
        <v>482</v>
      </c>
      <c t="s" s="4" r="B39">
        <v>503</v>
      </c>
    </row>
    <row r="40" spans="1:3">
      <c t="s" s="4" r="A40">
        <v>484</v>
      </c>
      <c t="s" s="4" r="B40">
        <v>504</v>
      </c>
    </row>
    <row r="41" spans="1:3">
      <c t="s" s="4" r="A41">
        <v>486</v>
      </c>
      <c t="n" s="7" r="B41">
        <v>5645385</v>
      </c>
      <c t="n" s="5" r="C41">
        <v>5885615</v>
      </c>
    </row>
    <row r="42" spans="1:3">
      <c t="s" s="4" r="A42">
        <v>487</v>
      </c>
      <c t="s" s="4" r="B42">
        <v>505</v>
      </c>
    </row>
    <row r="43" spans="1:3">
      <c t="s" s="4" r="A43">
        <v>479</v>
      </c>
      <c t="s" s="4" r="B43">
        <v>489</v>
      </c>
    </row>
    <row r="44" spans="1:3">
      <c t="s" s="4" r="A44">
        <v>490</v>
      </c>
      <c t="n" s="7" r="B44">
        <v>120115</v>
      </c>
    </row>
    <row r="45" spans="1:3">
      <c t="s" s="4" r="A45">
        <v>495</v>
      </c>
    </row>
    <row r="46" spans="1:3">
      <c t="s" s="3" r="A46">
        <v>478</v>
      </c>
    </row>
    <row r="47" spans="1:3">
      <c t="s" s="4" r="A47">
        <v>482</v>
      </c>
      <c t="s" s="4" r="B47">
        <v>506</v>
      </c>
    </row>
    <row r="48" spans="1:3">
      <c t="s" s="4" r="A48">
        <v>484</v>
      </c>
      <c t="s" s="4" r="B48">
        <v>497</v>
      </c>
    </row>
    <row r="49" spans="1:3">
      <c t="s" s="4" r="A49">
        <v>486</v>
      </c>
      <c t="n" s="7" r="B49">
        <v>4593750</v>
      </c>
      <c t="n" s="5" r="C49">
        <v>4781250</v>
      </c>
    </row>
    <row r="50" spans="1:3">
      <c t="s" s="4" r="A50">
        <v>487</v>
      </c>
      <c t="s" s="4" r="B50">
        <v>507</v>
      </c>
    </row>
    <row r="51" spans="1:3">
      <c t="s" s="4" r="A51">
        <v>479</v>
      </c>
      <c t="s" s="4" r="B51">
        <v>489</v>
      </c>
    </row>
    <row r="52" spans="1:3">
      <c t="s" s="4" r="A52">
        <v>490</v>
      </c>
      <c t="n" s="7" r="B52">
        <v>93750</v>
      </c>
    </row>
    <row r="53" spans="1:3">
      <c t="s" s="4" r="A53">
        <v>508</v>
      </c>
    </row>
    <row r="54" spans="1:3">
      <c t="s" s="3" r="A54">
        <v>478</v>
      </c>
    </row>
    <row r="55" spans="1:3">
      <c t="s" s="4" r="A55">
        <v>486</v>
      </c>
      <c t="n" s="7" r="B55">
        <v>49823843</v>
      </c>
      <c t="n" s="7" r="C55">
        <v>5620815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0"/>
    <col customWidth="1" max="2" min="2" width="15"/>
    <col customWidth="1" max="3" min="3" width="14"/>
    <col customWidth="1" max="4" min="4" width="15"/>
  </cols>
  <sheetData>
    <row r="1" spans="1:4">
      <c t="s" s="1" r="A1">
        <v>509</v>
      </c>
      <c t="s" s="2" r="B1">
        <v>85</v>
      </c>
      <c t="s" s="2" r="D1">
        <v>383</v>
      </c>
    </row>
    <row r="2" spans="1:4">
      <c t="s" s="2" r="B2">
        <v>28</v>
      </c>
      <c t="s" s="2" r="C2">
        <v>86</v>
      </c>
      <c t="s" s="2" r="D2">
        <v>384</v>
      </c>
    </row>
    <row r="3" spans="1:4">
      <c t="s" s="3" r="A3">
        <v>448</v>
      </c>
    </row>
    <row r="4" spans="1:4">
      <c t="s" s="4" r="A4">
        <v>510</v>
      </c>
      <c t="n" s="7" r="B4">
        <v>-198930</v>
      </c>
      <c t="n" s="7" r="C4">
        <v>-335663</v>
      </c>
    </row>
    <row r="5" spans="1:4">
      <c t="s" s="4" r="A5">
        <v>470</v>
      </c>
    </row>
    <row r="6" spans="1:4">
      <c t="s" s="3" r="A6">
        <v>448</v>
      </c>
    </row>
    <row r="7" spans="1:4">
      <c t="s" s="4" r="A7">
        <v>510</v>
      </c>
      <c t="n" s="7" r="D7">
        <v>1553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511</v>
      </c>
      <c t="s" s="2" r="B1">
        <v>28</v>
      </c>
      <c t="s" s="2" r="C1">
        <v>29</v>
      </c>
    </row>
    <row r="2" spans="1:3">
      <c t="s" s="3" r="A2">
        <v>211</v>
      </c>
    </row>
    <row r="3" spans="1:3">
      <c t="s" s="4" r="A3">
        <v>512</v>
      </c>
      <c t="n" s="7" r="B3">
        <v>-1894</v>
      </c>
      <c t="n" s="7" r="C3">
        <v>0</v>
      </c>
    </row>
    <row r="4" spans="1:3">
      <c t="s" s="4" r="A4">
        <v>513</v>
      </c>
      <c t="n" s="5" r="B4">
        <v>0</v>
      </c>
      <c t="n" s="5" r="C4">
        <v>-66475</v>
      </c>
    </row>
    <row r="5" spans="1:3">
      <c t="s" s="4" r="A5">
        <v>514</v>
      </c>
      <c t="n" s="5" r="B5">
        <v>332907</v>
      </c>
      <c t="n" s="5" r="C5">
        <v>589896</v>
      </c>
    </row>
    <row r="6" spans="1:3">
      <c t="s" s="4" r="A6">
        <v>515</v>
      </c>
      <c t="n" s="5" r="B6">
        <v>0</v>
      </c>
      <c t="n" s="5" r="C6">
        <v>17369</v>
      </c>
    </row>
    <row r="7" spans="1:3">
      <c t="s" s="4" r="A7">
        <v>516</v>
      </c>
      <c t="n" s="7" r="B7">
        <v>331013</v>
      </c>
      <c t="n" s="7" r="C7">
        <v>54079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517</v>
      </c>
      <c t="s" s="2" r="B1">
        <v>85</v>
      </c>
    </row>
    <row r="2" spans="1:3">
      <c t="s" s="2" r="B2">
        <v>28</v>
      </c>
      <c t="s" s="2" r="C2">
        <v>86</v>
      </c>
    </row>
    <row r="3" spans="1:3">
      <c t="s" s="4" r="A3">
        <v>38</v>
      </c>
      <c t="n" s="7" r="B3">
        <v>0</v>
      </c>
      <c t="n" s="7" r="C3">
        <v>131238</v>
      </c>
    </row>
    <row r="4" spans="1:3">
      <c t="s" s="4" r="A4">
        <v>518</v>
      </c>
    </row>
    <row r="5" spans="1:3">
      <c t="s" s="4" r="A5">
        <v>38</v>
      </c>
      <c t="n" s="7" r="B5">
        <v>0</v>
      </c>
      <c t="n" s="7" r="C5">
        <v>13123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519</v>
      </c>
      <c t="s" s="2" r="B1">
        <v>85</v>
      </c>
    </row>
    <row r="2" spans="1:3">
      <c t="s" s="2" r="B2">
        <v>28</v>
      </c>
      <c t="s" s="2" r="C2">
        <v>86</v>
      </c>
    </row>
    <row r="3" spans="1:3">
      <c t="s" s="4" r="A3">
        <v>520</v>
      </c>
      <c t="n" s="7" r="B3">
        <v>0</v>
      </c>
      <c t="n" s="7" r="C3">
        <v>-98656</v>
      </c>
    </row>
    <row r="4" spans="1:3">
      <c t="s" s="4" r="A4">
        <v>521</v>
      </c>
    </row>
    <row r="5" spans="1:3">
      <c t="s" s="4" r="A5">
        <v>520</v>
      </c>
      <c t="n" s="7" r="B5">
        <v>0</v>
      </c>
      <c t="n" s="7" r="C5">
        <v>-9865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522</v>
      </c>
      <c t="s" s="2" r="B1">
        <v>85</v>
      </c>
    </row>
    <row r="2" spans="1:3">
      <c t="s" s="2" r="B2">
        <v>28</v>
      </c>
      <c t="s" s="2" r="C2">
        <v>86</v>
      </c>
    </row>
    <row r="3" spans="1:3">
      <c t="s" s="4" r="A3">
        <v>510</v>
      </c>
      <c t="n" s="7" r="B3">
        <v>-198930</v>
      </c>
      <c t="n" s="7" r="C3">
        <v>-335663</v>
      </c>
    </row>
    <row r="4" spans="1:3">
      <c t="s" s="4" r="A4">
        <v>107</v>
      </c>
    </row>
    <row r="5" spans="1:3">
      <c t="s" s="4" r="A5">
        <v>523</v>
      </c>
      <c t="n" s="5" r="B5">
        <v>209777</v>
      </c>
      <c t="n" s="5" r="C5">
        <v>69512</v>
      </c>
    </row>
    <row r="6" spans="1:3">
      <c t="s" s="4" r="A6">
        <v>520</v>
      </c>
      <c t="n" s="7" r="B6">
        <v>-408707</v>
      </c>
      <c t="n" s="7" r="C6">
        <v>-40517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524</v>
      </c>
      <c t="s" s="2" r="B1">
        <v>28</v>
      </c>
      <c t="s" s="2" r="C1">
        <v>29</v>
      </c>
    </row>
    <row r="2" spans="1:3">
      <c t="s" s="3" r="A2">
        <v>525</v>
      </c>
    </row>
    <row r="3" spans="1:3">
      <c t="s" s="4" r="A3">
        <v>1</v>
      </c>
      <c t="n" s="7" r="B3">
        <v>331013</v>
      </c>
      <c t="n" s="7" r="C3">
        <v>540790</v>
      </c>
    </row>
    <row r="4" spans="1:3">
      <c t="s" s="4" r="A4">
        <v>526</v>
      </c>
    </row>
    <row r="5" spans="1:3">
      <c t="s" s="3" r="A5">
        <v>525</v>
      </c>
    </row>
    <row r="6" spans="1:3">
      <c t="s" s="4" r="A6">
        <v>527</v>
      </c>
      <c t="n" s="5" r="B6">
        <v>-1894</v>
      </c>
      <c t="n" s="5" r="C6">
        <v>-66475</v>
      </c>
    </row>
    <row r="7" spans="1:3">
      <c t="s" s="4" r="A7">
        <v>528</v>
      </c>
      <c t="n" s="7" r="B7">
        <v>332907</v>
      </c>
      <c t="n" s="7" r="C7">
        <v>60726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529</v>
      </c>
      <c t="s" s="2" r="B1">
        <v>85</v>
      </c>
    </row>
    <row r="2" spans="1:3">
      <c t="s" s="2" r="B2">
        <v>28</v>
      </c>
      <c t="s" s="2" r="C2">
        <v>29</v>
      </c>
    </row>
    <row r="3" spans="1:3">
      <c t="s" s="4" r="A3">
        <v>40</v>
      </c>
      <c t="n" s="7" r="B3">
        <v>62568000</v>
      </c>
      <c t="n" s="7" r="C3">
        <v>0</v>
      </c>
    </row>
    <row r="4" spans="1:3">
      <c t="s" s="4" r="A4">
        <v>55</v>
      </c>
      <c t="n" s="5" r="B4">
        <v>58997676</v>
      </c>
      <c t="n" s="7" r="C4">
        <v>0</v>
      </c>
    </row>
    <row r="5" spans="1:3">
      <c t="s" s="4" r="A5">
        <v>530</v>
      </c>
      <c t="n" s="5" r="B5">
        <v>47283802</v>
      </c>
    </row>
    <row r="6" spans="1:3">
      <c t="s" s="4" r="A6">
        <v>526</v>
      </c>
    </row>
    <row r="7" spans="1:3">
      <c t="s" s="4" r="A7">
        <v>40</v>
      </c>
      <c t="n" s="5" r="B7">
        <v>62568000</v>
      </c>
    </row>
    <row r="8" spans="1:3">
      <c t="s" s="4" r="A8">
        <v>55</v>
      </c>
      <c t="n" s="7" r="B8">
        <v>5899767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27"/>
    <col customWidth="1" max="5" min="5" width="37"/>
    <col customWidth="1" max="6" min="6" width="20"/>
  </cols>
  <sheetData>
    <row r="1" spans="1:6">
      <c t="s" s="1" r="A1">
        <v>131</v>
      </c>
      <c t="s" s="2" r="B1">
        <v>1</v>
      </c>
      <c t="s" s="2" r="C1">
        <v>132</v>
      </c>
      <c t="s" s="2" r="D1">
        <v>133</v>
      </c>
      <c t="s" s="2" r="E1">
        <v>134</v>
      </c>
      <c t="s" s="2" r="F1">
        <v>135</v>
      </c>
    </row>
    <row r="2" spans="1:6">
      <c t="s" s="4" r="A2">
        <v>136</v>
      </c>
      <c t="n" s="7" r="B2">
        <v>232650777</v>
      </c>
      <c t="n" s="7" r="C2">
        <v>17669</v>
      </c>
      <c t="n" s="7" r="D2">
        <v>493803591</v>
      </c>
      <c t="n" s="7" r="E2">
        <v>-259811</v>
      </c>
      <c t="n" s="7" r="F2">
        <v>-260910672</v>
      </c>
    </row>
    <row r="3" spans="1:6">
      <c t="s" s="4" r="A3">
        <v>137</v>
      </c>
      <c t="n" s="5" r="C3">
        <v>17669442</v>
      </c>
    </row>
    <row r="4" spans="1:6">
      <c t="s" s="4" r="A4">
        <v>138</v>
      </c>
      <c t="n" s="5" r="B4">
        <v>39741152</v>
      </c>
      <c t="n" s="7" r="C4">
        <v>6921</v>
      </c>
      <c t="n" s="5" r="D4">
        <v>39734231</v>
      </c>
    </row>
    <row r="5" spans="1:6">
      <c t="s" s="4" r="A5">
        <v>139</v>
      </c>
      <c t="n" s="5" r="C5">
        <v>6920700</v>
      </c>
    </row>
    <row r="6" spans="1:6">
      <c t="s" s="4" r="A6">
        <v>140</v>
      </c>
      <c t="n" s="5" r="B6">
        <v>-170461</v>
      </c>
      <c t="n" s="7" r="C6">
        <v>-30</v>
      </c>
      <c t="n" s="5" r="D6">
        <v>-170431</v>
      </c>
    </row>
    <row r="7" spans="1:6">
      <c t="s" s="4" r="A7">
        <v>141</v>
      </c>
      <c t="n" s="5" r="C7">
        <v>-30000</v>
      </c>
    </row>
    <row r="8" spans="1:6">
      <c t="s" s="4" r="A8">
        <v>142</v>
      </c>
      <c t="n" s="7" r="C8">
        <v>32</v>
      </c>
      <c t="n" s="5" r="D8">
        <v>-32</v>
      </c>
    </row>
    <row r="9" spans="1:6">
      <c t="s" s="4" r="A9">
        <v>143</v>
      </c>
      <c t="n" s="5" r="C9">
        <v>32000</v>
      </c>
    </row>
    <row r="10" spans="1:6">
      <c t="s" s="4" r="A10">
        <v>144</v>
      </c>
      <c t="n" s="5" r="B10">
        <v>1358961</v>
      </c>
      <c t="n" s="5" r="D10">
        <v>1358961</v>
      </c>
    </row>
    <row r="11" spans="1:6">
      <c t="s" s="4" r="A11">
        <v>145</v>
      </c>
      <c t="n" s="5" r="B11">
        <v>-35536894</v>
      </c>
      <c t="n" s="5" r="F11">
        <v>-35536894</v>
      </c>
    </row>
    <row r="12" spans="1:6">
      <c t="s" s="4" r="A12">
        <v>146</v>
      </c>
      <c t="n" s="5" r="B12">
        <v>144246</v>
      </c>
      <c t="n" s="5" r="E12">
        <v>144246</v>
      </c>
    </row>
    <row r="13" spans="1:6">
      <c t="s" s="4" r="A13">
        <v>147</v>
      </c>
      <c t="n" s="5" r="B13">
        <v>238187781</v>
      </c>
      <c t="n" s="7" r="C13">
        <v>24592</v>
      </c>
      <c t="n" s="5" r="D13">
        <v>534726320</v>
      </c>
      <c t="n" s="5" r="E13">
        <v>-115565</v>
      </c>
      <c t="n" s="5" r="F13">
        <v>-296447566</v>
      </c>
    </row>
    <row r="14" spans="1:6">
      <c t="s" s="4" r="A14">
        <v>148</v>
      </c>
      <c t="n" s="5" r="C14">
        <v>24592142</v>
      </c>
    </row>
    <row r="15" spans="1:6">
      <c t="s" s="4" r="A15">
        <v>149</v>
      </c>
      <c t="n" s="5" r="B15">
        <v>222400543</v>
      </c>
      <c t="n" s="7" r="C15">
        <v>24809</v>
      </c>
      <c t="n" s="5" r="D15">
        <v>535233573</v>
      </c>
      <c t="n" s="5" r="E15">
        <v>-150986</v>
      </c>
      <c t="n" s="5" r="F15">
        <v>-312706853</v>
      </c>
    </row>
    <row r="16" spans="1:6">
      <c t="s" s="4" r="A16">
        <v>150</v>
      </c>
      <c t="n" s="5" r="C16">
        <v>24809142</v>
      </c>
    </row>
    <row r="17" spans="1:6">
      <c t="s" s="4" r="A17">
        <v>142</v>
      </c>
      <c t="n" s="7" r="C17">
        <v>100</v>
      </c>
      <c t="n" s="5" r="D17">
        <v>-100</v>
      </c>
    </row>
    <row r="18" spans="1:6">
      <c t="s" s="4" r="A18">
        <v>143</v>
      </c>
      <c t="n" s="5" r="C18">
        <v>100000</v>
      </c>
    </row>
    <row r="19" spans="1:6">
      <c t="s" s="4" r="A19">
        <v>144</v>
      </c>
      <c t="n" s="5" r="B19">
        <v>490839</v>
      </c>
      <c t="n" s="5" r="D19">
        <v>490839</v>
      </c>
    </row>
    <row r="20" spans="1:6">
      <c t="s" s="4" r="A20">
        <v>145</v>
      </c>
      <c t="n" s="5" r="B20">
        <v>-81837965</v>
      </c>
      <c t="n" s="5" r="F20">
        <v>-81837965</v>
      </c>
    </row>
    <row r="21" spans="1:6">
      <c t="s" s="4" r="A21">
        <v>146</v>
      </c>
      <c t="n" s="5" r="B21">
        <v>150986</v>
      </c>
      <c t="n" s="5" r="E21">
        <v>150986</v>
      </c>
    </row>
    <row r="22" spans="1:6">
      <c t="s" s="4" r="A22">
        <v>151</v>
      </c>
      <c t="n" s="7" r="B22">
        <v>141204403</v>
      </c>
      <c t="n" s="7" r="C22">
        <v>24909</v>
      </c>
      <c t="n" s="7" r="D22">
        <v>535724312</v>
      </c>
      <c t="n" s="7" r="E22">
        <v>0</v>
      </c>
      <c t="n" s="7" r="F22">
        <v>-394544818</v>
      </c>
    </row>
    <row r="23" spans="1:6">
      <c t="s" s="4" r="A23">
        <v>152</v>
      </c>
      <c t="n" s="5" r="C23">
        <v>2490914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s="1" r="A1">
        <v>531</v>
      </c>
      <c t="s" s="2" r="B1">
        <v>85</v>
      </c>
    </row>
    <row r="2" spans="1:4">
      <c t="s" s="2" r="B2">
        <v>28</v>
      </c>
      <c t="s" s="2" r="C2">
        <v>86</v>
      </c>
      <c t="s" s="2" r="D2">
        <v>29</v>
      </c>
    </row>
    <row r="3" spans="1:4">
      <c t="s" s="4" r="A3">
        <v>45</v>
      </c>
      <c t="n" s="7" r="B3">
        <v>35299383</v>
      </c>
      <c t="n" s="7" r="D3">
        <v>49971703</v>
      </c>
    </row>
    <row r="4" spans="1:4">
      <c t="s" s="4" r="A4">
        <v>532</v>
      </c>
      <c t="n" s="5" r="B4">
        <v>16753838</v>
      </c>
      <c t="n" s="7" r="C4">
        <v>15695282</v>
      </c>
    </row>
    <row r="5" spans="1:4">
      <c t="s" s="4" r="A5">
        <v>526</v>
      </c>
    </row>
    <row r="6" spans="1:4">
      <c t="s" s="4" r="A6">
        <v>45</v>
      </c>
      <c t="n" s="7" r="B6">
        <v>3529938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20"/>
  </cols>
  <sheetData>
    <row r="1" spans="1:5">
      <c t="s" s="1" r="A1">
        <v>533</v>
      </c>
      <c t="s" s="2" r="B1">
        <v>85</v>
      </c>
      <c t="s" s="2" r="D1">
        <v>383</v>
      </c>
    </row>
    <row r="2" spans="1:5">
      <c t="s" s="2" r="B2">
        <v>534</v>
      </c>
      <c t="s" s="2" r="C2">
        <v>366</v>
      </c>
      <c t="s" s="2" r="D2">
        <v>356</v>
      </c>
      <c t="s" s="2" r="E2">
        <v>535</v>
      </c>
    </row>
    <row r="3" spans="1:5">
      <c t="s" s="3" r="A3">
        <v>536</v>
      </c>
    </row>
    <row r="4" spans="1:5">
      <c t="s" s="4" r="A4">
        <v>537</v>
      </c>
      <c t="n" s="7" r="B4">
        <v>958215</v>
      </c>
      <c t="n" s="7" r="C4">
        <v>173388</v>
      </c>
    </row>
    <row r="5" spans="1:5">
      <c t="s" s="4" r="A5">
        <v>538</v>
      </c>
      <c t="n" s="7" r="B5">
        <v>-134529</v>
      </c>
      <c t="n" s="7" r="C5">
        <v>11598</v>
      </c>
    </row>
    <row r="6" spans="1:5">
      <c t="s" s="4" r="A6">
        <v>12</v>
      </c>
      <c t="s" s="4" r="B6">
        <v>13</v>
      </c>
    </row>
    <row r="7" spans="1:5">
      <c t="s" s="4" r="A7">
        <v>479</v>
      </c>
      <c t="s" s="4" r="B7">
        <v>480</v>
      </c>
    </row>
    <row r="8" spans="1:5">
      <c t="s" s="4" r="A8">
        <v>433</v>
      </c>
    </row>
    <row r="9" spans="1:5">
      <c t="s" s="3" r="A9">
        <v>536</v>
      </c>
    </row>
    <row r="10" spans="1:5">
      <c t="s" s="4" r="A10">
        <v>12</v>
      </c>
      <c t="s" s="4" r="B10">
        <v>539</v>
      </c>
    </row>
    <row r="11" spans="1:5">
      <c t="s" s="4" r="A11">
        <v>540</v>
      </c>
      <c t="n" s="9" r="B11">
        <v>8.33</v>
      </c>
    </row>
    <row r="12" spans="1:5">
      <c t="s" s="4" r="A12">
        <v>541</v>
      </c>
      <c t="n" s="7" r="B12">
        <v>8330000</v>
      </c>
    </row>
    <row r="13" spans="1:5">
      <c t="s" s="4" r="A13">
        <v>542</v>
      </c>
    </row>
    <row r="14" spans="1:5">
      <c t="s" s="3" r="A14">
        <v>536</v>
      </c>
    </row>
    <row r="15" spans="1:5">
      <c t="s" s="4" r="A15">
        <v>543</v>
      </c>
      <c t="n" s="5" r="B15">
        <v>44550</v>
      </c>
    </row>
    <row r="16" spans="1:5">
      <c t="s" s="4" r="A16">
        <v>544</v>
      </c>
      <c t="n" s="9" r="B16">
        <v>21.68</v>
      </c>
    </row>
    <row r="17" spans="1:5">
      <c t="s" s="4" r="A17">
        <v>545</v>
      </c>
      <c t="n" s="5" r="B17">
        <v>0</v>
      </c>
      <c t="n" s="5" r="E17">
        <v>44550</v>
      </c>
    </row>
    <row r="18" spans="1:5">
      <c t="s" s="4" r="A18">
        <v>537</v>
      </c>
      <c t="n" s="7" r="B18">
        <v>958215</v>
      </c>
    </row>
    <row r="19" spans="1:5">
      <c t="s" s="4" r="A19">
        <v>538</v>
      </c>
      <c t="n" s="7" r="B19">
        <v>134529</v>
      </c>
    </row>
    <row r="20" spans="1:5">
      <c t="s" s="4" r="A20">
        <v>357</v>
      </c>
    </row>
    <row r="21" spans="1:5">
      <c t="s" s="3" r="A21">
        <v>536</v>
      </c>
    </row>
    <row r="22" spans="1:5">
      <c t="s" s="4" r="A22">
        <v>358</v>
      </c>
      <c t="n" s="7" r="D22">
        <v>63200000</v>
      </c>
    </row>
    <row r="23" spans="1:5">
      <c t="s" s="4" r="A23">
        <v>546</v>
      </c>
    </row>
    <row r="24" spans="1:5">
      <c t="s" s="3" r="A24">
        <v>536</v>
      </c>
    </row>
    <row r="25" spans="1:5">
      <c t="s" s="4" r="A25">
        <v>404</v>
      </c>
      <c t="n" s="5" r="B25">
        <v>5</v>
      </c>
    </row>
    <row r="26" spans="1:5">
      <c t="s" s="4" r="A26">
        <v>385</v>
      </c>
    </row>
    <row r="27" spans="1:5">
      <c t="s" s="3" r="A27">
        <v>536</v>
      </c>
    </row>
    <row r="28" spans="1:5">
      <c t="s" s="4" r="A28">
        <v>372</v>
      </c>
      <c t="s" s="4" r="B28">
        <v>373</v>
      </c>
    </row>
    <row r="29" spans="1:5">
      <c t="s" s="4" r="A29">
        <v>386</v>
      </c>
    </row>
    <row r="30" spans="1:5">
      <c t="s" s="3" r="A30">
        <v>536</v>
      </c>
    </row>
    <row r="31" spans="1:5">
      <c t="s" s="4" r="A31">
        <v>372</v>
      </c>
      <c t="s" s="4" r="D31">
        <v>37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4"/>
    <col customWidth="1" max="2" min="2" width="15"/>
    <col customWidth="1" max="3" min="3" width="15"/>
    <col customWidth="1" max="4" min="4" width="14"/>
    <col customWidth="1" max="5" min="5" width="14"/>
  </cols>
  <sheetData>
    <row r="1" spans="1:5">
      <c t="s" s="1" r="A1">
        <v>547</v>
      </c>
      <c t="s" s="2" r="B1">
        <v>85</v>
      </c>
      <c t="s" s="2" r="C1">
        <v>548</v>
      </c>
    </row>
    <row r="2" spans="1:5">
      <c t="s" s="2" r="B2">
        <v>86</v>
      </c>
      <c t="s" s="2" r="C2">
        <v>29</v>
      </c>
      <c t="s" s="2" r="D2">
        <v>28</v>
      </c>
      <c t="s" s="2" r="E2">
        <v>549</v>
      </c>
    </row>
    <row r="3" spans="1:5">
      <c t="s" s="4" r="A3">
        <v>78</v>
      </c>
    </row>
    <row r="4" spans="1:5">
      <c t="s" s="3" r="A4">
        <v>73</v>
      </c>
    </row>
    <row r="5" spans="1:5">
      <c t="s" s="4" r="A5">
        <v>550</v>
      </c>
      <c t="n" s="5" r="B5">
        <v>30000</v>
      </c>
    </row>
    <row r="6" spans="1:5">
      <c t="s" s="4" r="A6">
        <v>82</v>
      </c>
      <c t="n" s="5" r="C6">
        <v>24809142</v>
      </c>
      <c t="n" s="5" r="D6">
        <v>24909142</v>
      </c>
    </row>
    <row r="7" spans="1:5">
      <c t="s" s="4" r="A7">
        <v>551</v>
      </c>
    </row>
    <row r="8" spans="1:5">
      <c t="s" s="3" r="A8">
        <v>73</v>
      </c>
    </row>
    <row r="9" spans="1:5">
      <c t="s" s="4" r="A9">
        <v>552</v>
      </c>
      <c t="n" s="7" r="E9">
        <v>10000000</v>
      </c>
    </row>
    <row r="10" spans="1:5">
      <c t="s" s="4" r="A10">
        <v>550</v>
      </c>
      <c t="n" s="5" r="C10">
        <v>30000</v>
      </c>
    </row>
    <row r="11" spans="1:5">
      <c t="s" s="4" r="A11">
        <v>553</v>
      </c>
      <c t="n" s="8" r="C11">
        <v>5.68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9"/>
  </cols>
  <sheetData>
    <row r="1" spans="1:2">
      <c t="s" s="1" r="A1">
        <v>554</v>
      </c>
      <c t="s" s="2" r="B1">
        <v>1</v>
      </c>
    </row>
    <row r="2" spans="1:2">
      <c t="s" s="3" r="A2">
        <v>555</v>
      </c>
    </row>
    <row r="3" spans="1:2">
      <c t="s" s="4" r="A3">
        <v>556</v>
      </c>
      <c t="n" s="5" r="B3">
        <v>348500</v>
      </c>
    </row>
    <row r="4" spans="1:2">
      <c t="s" s="4" r="A4">
        <v>557</v>
      </c>
      <c t="n" s="5" r="B4">
        <v>100000</v>
      </c>
    </row>
    <row r="5" spans="1:2">
      <c t="s" s="4" r="A5">
        <v>558</v>
      </c>
      <c t="n" s="5" r="B5">
        <v>448500</v>
      </c>
    </row>
    <row r="6" spans="1:2">
      <c t="s" s="3" r="A6">
        <v>559</v>
      </c>
    </row>
    <row r="7" spans="1:2">
      <c t="s" s="4" r="A7">
        <v>556</v>
      </c>
      <c t="n" s="9" r="B7">
        <v>4.15</v>
      </c>
    </row>
    <row r="8" spans="1:2">
      <c t="s" s="4" r="A8">
        <v>557</v>
      </c>
      <c t="n" s="19" r="B8">
        <v>1.74</v>
      </c>
    </row>
    <row r="9" spans="1:2">
      <c t="s" s="4" r="A9">
        <v>558</v>
      </c>
      <c t="n" s="9" r="B9">
        <v>3.8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8"/>
  </cols>
  <sheetData>
    <row r="1" spans="1:2">
      <c t="s" s="1" r="A1">
        <v>560</v>
      </c>
      <c t="s" s="2" r="B1">
        <v>1</v>
      </c>
    </row>
    <row r="2" spans="1:2">
      <c t="s" s="3" r="A2">
        <v>217</v>
      </c>
    </row>
    <row r="3" spans="1:2">
      <c t="s" s="4" r="A3">
        <v>561</v>
      </c>
      <c t="n" s="7" r="B3">
        <v>868947</v>
      </c>
    </row>
    <row r="4" spans="1:2">
      <c t="s" s="4" r="A4">
        <v>562</v>
      </c>
      <c t="s" s="4" r="B4">
        <v>56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t="s" s="1" r="A1">
        <v>564</v>
      </c>
      <c t="s" s="2" r="B1">
        <v>85</v>
      </c>
    </row>
    <row r="2" spans="1:3">
      <c t="s" s="2" r="B2">
        <v>28</v>
      </c>
      <c t="s" s="2" r="C2">
        <v>86</v>
      </c>
    </row>
    <row r="3" spans="1:3">
      <c t="s" s="3" r="A3">
        <v>220</v>
      </c>
    </row>
    <row r="4" spans="1:3">
      <c t="s" s="4" r="A4">
        <v>145</v>
      </c>
      <c t="n" s="7" r="B4">
        <v>-81837965</v>
      </c>
      <c t="n" s="7" r="C4">
        <v>-35536894</v>
      </c>
    </row>
    <row r="5" spans="1:3">
      <c t="s" s="4" r="A5">
        <v>565</v>
      </c>
      <c t="n" s="5" r="B5">
        <v>1363398</v>
      </c>
      <c t="n" s="5" r="C5">
        <v>570474</v>
      </c>
    </row>
    <row r="6" spans="1:3">
      <c t="s" s="4" r="A6">
        <v>566</v>
      </c>
      <c t="n" s="7" r="B6">
        <v>-80474567</v>
      </c>
      <c t="n" s="7" r="C6">
        <v>-34966420</v>
      </c>
    </row>
    <row r="7" spans="1:3">
      <c t="s" s="3" r="A7">
        <v>567</v>
      </c>
    </row>
    <row r="8" spans="1:3">
      <c t="s" s="4" r="A8">
        <v>568</v>
      </c>
      <c t="n" s="5" r="B8">
        <v>24460642</v>
      </c>
      <c t="n" s="5" r="C8">
        <v>22414824</v>
      </c>
    </row>
    <row r="9" spans="1:3">
      <c t="s" s="3" r="A9">
        <v>569</v>
      </c>
    </row>
    <row r="10" spans="1:3">
      <c t="s" s="4" r="A10">
        <v>570</v>
      </c>
      <c t="n" s="9" r="B10">
        <v>-3.29</v>
      </c>
      <c t="n" s="9" r="C10">
        <v>-1.5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571</v>
      </c>
      <c t="s" s="2" r="B1">
        <v>85</v>
      </c>
    </row>
    <row r="2" spans="1:3">
      <c t="s" s="2" r="B2">
        <v>28</v>
      </c>
      <c t="s" s="2" r="C2">
        <v>86</v>
      </c>
    </row>
    <row r="3" spans="1:3">
      <c t="s" s="4" r="A3">
        <v>572</v>
      </c>
    </row>
    <row r="4" spans="1:3">
      <c t="s" s="3" r="A4">
        <v>573</v>
      </c>
    </row>
    <row r="5" spans="1:3">
      <c t="s" s="4" r="A5">
        <v>574</v>
      </c>
      <c t="n" s="5" r="B5">
        <v>2800</v>
      </c>
      <c t="n" s="5" r="C5">
        <v>2800</v>
      </c>
    </row>
    <row r="6" spans="1:3">
      <c t="s" s="4" r="A6">
        <v>575</v>
      </c>
    </row>
    <row r="7" spans="1:3">
      <c t="s" s="3" r="A7">
        <v>573</v>
      </c>
    </row>
    <row r="8" spans="1:3">
      <c t="s" s="4" r="A8">
        <v>574</v>
      </c>
      <c t="n" s="5" r="B8">
        <v>448500</v>
      </c>
      <c t="n" s="5" r="C8">
        <v>371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21"/>
  </cols>
  <sheetData>
    <row r="1" spans="1:2">
      <c t="s" s="1" r="A1">
        <v>576</v>
      </c>
      <c t="s" s="2" r="B1">
        <v>398</v>
      </c>
    </row>
    <row r="2" spans="1:2">
      <c t="s" s="3" r="A2">
        <v>577</v>
      </c>
    </row>
    <row r="3" spans="1:2">
      <c t="n" s="5" r="A3">
        <v>2016</v>
      </c>
      <c t="n" s="7" r="B3">
        <v>101700617</v>
      </c>
    </row>
    <row r="4" spans="1:2">
      <c t="s" s="4" r="A4">
        <v>1</v>
      </c>
      <c t="n" s="7" r="B4">
        <v>10170061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578</v>
      </c>
      <c t="s" s="2" r="B1">
        <v>85</v>
      </c>
      <c t="s" s="2" r="D1">
        <v>383</v>
      </c>
    </row>
    <row r="2" spans="1:5">
      <c t="s" s="2" r="B2">
        <v>28</v>
      </c>
      <c t="s" s="2" r="C2">
        <v>86</v>
      </c>
      <c t="s" s="2" r="D2">
        <v>384</v>
      </c>
      <c t="s" s="2" r="E2">
        <v>579</v>
      </c>
    </row>
    <row r="3" spans="1:5">
      <c t="s" s="3" r="A3">
        <v>580</v>
      </c>
    </row>
    <row r="4" spans="1:5">
      <c t="s" s="4" r="A4">
        <v>510</v>
      </c>
      <c t="n" s="7" r="B4">
        <v>-198930</v>
      </c>
      <c t="n" s="7" r="C4">
        <v>-335663</v>
      </c>
    </row>
    <row r="5" spans="1:5">
      <c t="s" s="4" r="A5">
        <v>357</v>
      </c>
    </row>
    <row r="6" spans="1:5">
      <c t="s" s="3" r="A6">
        <v>580</v>
      </c>
    </row>
    <row r="7" spans="1:5">
      <c t="s" s="4" r="A7">
        <v>358</v>
      </c>
      <c t="n" s="7" r="D7">
        <v>63200000</v>
      </c>
    </row>
    <row r="8" spans="1:5">
      <c t="s" s="4" r="A8">
        <v>385</v>
      </c>
    </row>
    <row r="9" spans="1:5">
      <c t="s" s="3" r="A9">
        <v>580</v>
      </c>
    </row>
    <row r="10" spans="1:5">
      <c t="s" s="4" r="A10">
        <v>581</v>
      </c>
      <c t="s" s="4" r="B10">
        <v>373</v>
      </c>
    </row>
    <row r="11" spans="1:5">
      <c t="s" s="4" r="A11">
        <v>386</v>
      </c>
    </row>
    <row r="12" spans="1:5">
      <c t="s" s="3" r="A12">
        <v>580</v>
      </c>
    </row>
    <row r="13" spans="1:5">
      <c t="s" s="4" r="A13">
        <v>581</v>
      </c>
      <c t="s" s="4" r="D13">
        <v>373</v>
      </c>
    </row>
    <row r="14" spans="1:5">
      <c t="s" s="4" r="A14">
        <v>387</v>
      </c>
      <c t="n" s="7" r="D14">
        <v>632000</v>
      </c>
    </row>
    <row r="15" spans="1:5">
      <c t="s" s="4" r="A15">
        <v>470</v>
      </c>
    </row>
    <row r="16" spans="1:5">
      <c t="s" s="3" r="A16">
        <v>580</v>
      </c>
    </row>
    <row r="17" spans="1:5">
      <c t="s" s="4" r="A17">
        <v>471</v>
      </c>
      <c t="n" s="5" r="D17">
        <v>56436400</v>
      </c>
    </row>
    <row r="18" spans="1:5">
      <c t="s" s="4" r="A18">
        <v>510</v>
      </c>
      <c t="n" s="7" r="D18">
        <v>155300</v>
      </c>
    </row>
    <row r="19" spans="1:5">
      <c t="s" s="4" r="A19">
        <v>401</v>
      </c>
    </row>
    <row r="20" spans="1:5">
      <c t="s" s="3" r="A20">
        <v>580</v>
      </c>
    </row>
    <row r="21" spans="1:5">
      <c t="s" s="4" r="A21">
        <v>402</v>
      </c>
      <c t="n" s="7" r="E21">
        <v>780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t="s" s="1" r="A1">
        <v>153</v>
      </c>
      <c t="s" s="2" r="B1">
        <v>85</v>
      </c>
    </row>
    <row r="2" spans="1:3">
      <c t="s" s="2" r="B2">
        <v>28</v>
      </c>
      <c t="s" s="2" r="C2">
        <v>86</v>
      </c>
    </row>
    <row r="3" spans="1:3">
      <c t="s" s="3" r="A3">
        <v>154</v>
      </c>
    </row>
    <row r="4" spans="1:3">
      <c t="s" s="4" r="A4">
        <v>113</v>
      </c>
      <c t="n" s="7" r="B4">
        <v>-81837965</v>
      </c>
      <c t="n" s="7" r="C4">
        <v>-35536894</v>
      </c>
    </row>
    <row r="5" spans="1:3">
      <c t="s" s="3" r="A5">
        <v>155</v>
      </c>
    </row>
    <row r="6" spans="1:3">
      <c t="s" s="4" r="A6">
        <v>96</v>
      </c>
      <c t="n" s="5" r="B6">
        <v>9911305</v>
      </c>
      <c t="n" s="5" r="C6">
        <v>8912078</v>
      </c>
    </row>
    <row r="7" spans="1:3">
      <c t="s" s="4" r="A7">
        <v>98</v>
      </c>
      <c t="n" s="5" r="B7">
        <v>47639830</v>
      </c>
      <c t="n" s="5" r="C7">
        <v>0</v>
      </c>
    </row>
    <row r="8" spans="1:3">
      <c t="s" s="4" r="A8">
        <v>99</v>
      </c>
      <c t="n" s="5" r="B8">
        <v>16753838</v>
      </c>
      <c t="n" s="5" r="C8">
        <v>15695282</v>
      </c>
    </row>
    <row r="9" spans="1:3">
      <c t="s" s="4" r="A9">
        <v>110</v>
      </c>
      <c t="n" s="5" r="B9">
        <v>206835</v>
      </c>
      <c t="n" s="5" r="C9">
        <v>5855306</v>
      </c>
    </row>
    <row r="10" spans="1:3">
      <c t="s" s="4" r="A10">
        <v>156</v>
      </c>
      <c t="n" s="5" r="B10">
        <v>0</v>
      </c>
      <c t="n" s="5" r="C10">
        <v>-402805</v>
      </c>
    </row>
    <row r="11" spans="1:3">
      <c t="s" s="4" r="A11">
        <v>157</v>
      </c>
      <c t="n" s="5" r="B11">
        <v>379350</v>
      </c>
      <c t="n" s="5" r="C11">
        <v>1752996</v>
      </c>
    </row>
    <row r="12" spans="1:3">
      <c t="s" s="4" r="A12">
        <v>100</v>
      </c>
      <c t="n" s="5" r="B12">
        <v>16719</v>
      </c>
      <c t="n" s="5" r="C12">
        <v>14901</v>
      </c>
    </row>
    <row r="13" spans="1:3">
      <c t="s" s="4" r="A13">
        <v>144</v>
      </c>
      <c t="n" s="5" r="B13">
        <v>490839</v>
      </c>
      <c t="n" s="5" r="C13">
        <v>1358961</v>
      </c>
    </row>
    <row r="14" spans="1:3">
      <c t="s" s="4" r="A14">
        <v>102</v>
      </c>
      <c t="n" s="5" r="B14">
        <v>134529</v>
      </c>
      <c t="n" s="5" r="C14">
        <v>-11598</v>
      </c>
    </row>
    <row r="15" spans="1:3">
      <c t="s" s="4" r="A15">
        <v>158</v>
      </c>
      <c t="n" s="5" r="B15">
        <v>-209777</v>
      </c>
      <c t="n" s="5" r="C15">
        <v>-69512</v>
      </c>
    </row>
    <row r="16" spans="1:3">
      <c t="s" s="4" r="A16">
        <v>159</v>
      </c>
      <c t="n" s="5" r="B16">
        <v>-173002</v>
      </c>
      <c t="n" s="5" r="C16">
        <v>258022</v>
      </c>
    </row>
    <row r="17" spans="1:3">
      <c t="s" s="3" r="A17">
        <v>160</v>
      </c>
    </row>
    <row r="18" spans="1:3">
      <c t="s" s="4" r="A18">
        <v>33</v>
      </c>
      <c t="n" s="5" r="B18">
        <v>2646666</v>
      </c>
      <c t="n" s="5" r="C18">
        <v>2421963</v>
      </c>
    </row>
    <row r="19" spans="1:3">
      <c t="s" s="4" r="A19">
        <v>34</v>
      </c>
      <c t="n" s="5" r="B19">
        <v>60531</v>
      </c>
      <c t="n" s="5" r="C19">
        <v>-290515</v>
      </c>
    </row>
    <row r="20" spans="1:3">
      <c t="s" s="4" r="A20">
        <v>35</v>
      </c>
      <c t="n" s="5" r="B20">
        <v>-474523</v>
      </c>
      <c t="n" s="5" r="C20">
        <v>-122260</v>
      </c>
    </row>
    <row r="21" spans="1:3">
      <c t="s" s="4" r="A21">
        <v>37</v>
      </c>
      <c t="n" s="5" r="B21">
        <v>-69176</v>
      </c>
      <c t="n" s="5" r="C21">
        <v>-1101147</v>
      </c>
    </row>
    <row r="22" spans="1:3">
      <c t="s" s="4" r="A22">
        <v>36</v>
      </c>
      <c t="n" s="5" r="B22">
        <v>233208</v>
      </c>
      <c t="n" s="5" r="C22">
        <v>-406602</v>
      </c>
    </row>
    <row r="23" spans="1:3">
      <c t="s" s="4" r="A23">
        <v>51</v>
      </c>
      <c t="n" s="5" r="B23">
        <v>-8954</v>
      </c>
      <c t="n" s="5" r="C23">
        <v>168391</v>
      </c>
    </row>
    <row r="24" spans="1:3">
      <c t="s" s="4" r="A24">
        <v>52</v>
      </c>
      <c t="n" s="5" r="B24">
        <v>701902</v>
      </c>
      <c t="n" s="5" r="C24">
        <v>892174</v>
      </c>
    </row>
    <row r="25" spans="1:3">
      <c t="s" s="4" r="A25">
        <v>53</v>
      </c>
      <c t="n" s="5" r="B25">
        <v>554444</v>
      </c>
      <c t="n" s="5" r="C25">
        <v>578748</v>
      </c>
    </row>
    <row r="26" spans="1:3">
      <c t="s" s="4" r="A26">
        <v>54</v>
      </c>
      <c t="n" s="5" r="B26">
        <v>372890</v>
      </c>
      <c t="n" s="5" r="C26">
        <v>-308396</v>
      </c>
    </row>
    <row r="27" spans="1:3">
      <c t="s" s="4" r="A27">
        <v>161</v>
      </c>
      <c t="n" s="5" r="B27">
        <v>-2670511</v>
      </c>
      <c t="n" s="5" r="C27">
        <v>-340907</v>
      </c>
    </row>
    <row r="28" spans="1:3">
      <c t="s" s="3" r="A28">
        <v>162</v>
      </c>
    </row>
    <row r="29" spans="1:3">
      <c t="s" s="4" r="A29">
        <v>163</v>
      </c>
      <c t="n" s="5" r="B29">
        <v>0</v>
      </c>
      <c t="n" s="5" r="C29">
        <v>9995000</v>
      </c>
    </row>
    <row r="30" spans="1:3">
      <c t="s" s="4" r="A30">
        <v>164</v>
      </c>
      <c t="n" s="5" r="B30">
        <v>-2382692</v>
      </c>
      <c t="n" s="5" r="C30">
        <v>-72081276</v>
      </c>
    </row>
    <row r="31" spans="1:3">
      <c t="s" s="4" r="A31">
        <v>165</v>
      </c>
      <c t="n" s="5" r="B31">
        <v>958215</v>
      </c>
      <c t="n" s="5" r="C31">
        <v>173388</v>
      </c>
    </row>
    <row r="32" spans="1:3">
      <c t="s" s="4" r="A32">
        <v>166</v>
      </c>
      <c t="n" s="5" r="B32">
        <v>2936196</v>
      </c>
      <c t="n" s="5" r="C32">
        <v>0</v>
      </c>
    </row>
    <row r="33" spans="1:3">
      <c t="s" s="4" r="A33">
        <v>167</v>
      </c>
      <c t="n" s="5" r="B33">
        <v>-8511</v>
      </c>
      <c t="n" s="5" r="C33">
        <v>-65111</v>
      </c>
    </row>
    <row r="34" spans="1:3">
      <c t="s" s="4" r="A34">
        <v>168</v>
      </c>
      <c t="n" s="5" r="B34">
        <v>9879172</v>
      </c>
      <c t="n" s="5" r="C34">
        <v>-1949473</v>
      </c>
    </row>
    <row r="35" spans="1:3">
      <c t="s" s="4" r="A35">
        <v>169</v>
      </c>
      <c t="n" s="5" r="B35">
        <v>11382380</v>
      </c>
      <c t="n" s="5" r="C35">
        <v>-63927472</v>
      </c>
    </row>
    <row r="36" spans="1:3">
      <c t="s" s="3" r="A36">
        <v>170</v>
      </c>
    </row>
    <row r="37" spans="1:3">
      <c t="s" s="4" r="A37">
        <v>171</v>
      </c>
      <c t="n" s="5" r="B37">
        <v>0</v>
      </c>
      <c t="n" s="5" r="C37">
        <v>107144427</v>
      </c>
    </row>
    <row r="38" spans="1:3">
      <c t="s" s="4" r="A38">
        <v>172</v>
      </c>
      <c t="n" s="5" r="B38">
        <v>-11076662</v>
      </c>
      <c t="n" s="5" r="C38">
        <v>-89077353</v>
      </c>
    </row>
    <row r="39" spans="1:3">
      <c t="s" s="4" r="A39">
        <v>173</v>
      </c>
      <c t="n" s="5" r="B39">
        <v>0</v>
      </c>
      <c t="n" s="5" r="C39">
        <v>-170461</v>
      </c>
    </row>
    <row r="40" spans="1:3">
      <c t="s" s="4" r="A40">
        <v>174</v>
      </c>
      <c t="n" s="5" r="B40">
        <v>-449000</v>
      </c>
      <c t="n" s="5" r="C40">
        <v>-2468440</v>
      </c>
    </row>
    <row r="41" spans="1:3">
      <c t="s" s="4" r="A41">
        <v>175</v>
      </c>
      <c t="n" s="5" r="B41">
        <v>0</v>
      </c>
      <c t="n" s="5" r="C41">
        <v>39741152</v>
      </c>
    </row>
    <row r="42" spans="1:3">
      <c t="s" s="4" r="A42">
        <v>176</v>
      </c>
      <c t="n" s="5" r="B42">
        <v>-11525662</v>
      </c>
      <c t="n" s="5" r="C42">
        <v>55169325</v>
      </c>
    </row>
    <row r="43" spans="1:3">
      <c t="s" s="4" r="A43">
        <v>177</v>
      </c>
      <c t="n" s="5" r="B43">
        <v>-2813793</v>
      </c>
      <c t="n" s="5" r="C43">
        <v>-9099054</v>
      </c>
    </row>
    <row r="44" spans="1:3">
      <c t="s" s="4" r="A44">
        <v>178</v>
      </c>
      <c t="n" s="5" r="B44">
        <v>7030507</v>
      </c>
      <c t="n" s="5" r="C44">
        <v>31301957</v>
      </c>
    </row>
    <row r="45" spans="1:3">
      <c t="s" s="4" r="A45">
        <v>179</v>
      </c>
      <c t="n" s="7" r="B45">
        <v>4216714</v>
      </c>
      <c t="n" s="7" r="C45">
        <v>222029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s="1" r="A1">
        <v>180</v>
      </c>
      <c t="s" s="2" r="B1">
        <v>85</v>
      </c>
    </row>
    <row r="2" spans="1:2">
      <c t="s" s="2" r="B2">
        <v>28</v>
      </c>
    </row>
    <row r="3" spans="1:2">
      <c t="s" s="3" r="A3">
        <v>181</v>
      </c>
    </row>
    <row r="4" spans="1:2">
      <c t="s" s="4" r="A4">
        <v>180</v>
      </c>
      <c t="s" s="4" r="B4">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s="1" r="A1">
        <v>183</v>
      </c>
      <c t="s" s="2" r="B1">
        <v>85</v>
      </c>
    </row>
    <row r="2" spans="1:2">
      <c t="s" s="2" r="B2">
        <v>28</v>
      </c>
    </row>
    <row r="3" spans="1:2">
      <c t="s" s="3" r="A3">
        <v>184</v>
      </c>
    </row>
    <row r="4" spans="1:2">
      <c t="s" s="4" r="A4">
        <v>183</v>
      </c>
      <c t="s" s="4" r="B4">
        <v>1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densed Consolidated Balance </vt:lpstr>
      <vt:lpstr>Condensed Consolidated Balance3</vt:lpstr>
      <vt:lpstr>Unaudited Interim Condensed Con</vt:lpstr>
      <vt:lpstr>Unaudited Interim Condensed Co5</vt:lpstr>
      <vt:lpstr>Unaudited Interim Condensed Co6</vt:lpstr>
      <vt:lpstr>Unaudited Interim Condensed Co7</vt:lpstr>
      <vt:lpstr>Basis of Presentation and Gener</vt:lpstr>
      <vt:lpstr>Significant Accounting Policies</vt:lpstr>
      <vt:lpstr>Going Concern</vt:lpstr>
      <vt:lpstr>Transactions with Related Parti</vt:lpstr>
      <vt:lpstr>Advances for Vessels under Cons</vt:lpstr>
      <vt:lpstr>Vessels, Net</vt:lpstr>
      <vt:lpstr>Assets Held for Sale</vt:lpstr>
      <vt:lpstr>Investment in Affiliate</vt:lpstr>
      <vt:lpstr>Long-Term Debt</vt:lpstr>
      <vt:lpstr>Interest Rate Swaps</vt:lpstr>
      <vt:lpstr>Financial Instruments and Fair </vt:lpstr>
      <vt:lpstr>Capital Structure</vt:lpstr>
      <vt:lpstr>Share Based Payments - Equity i</vt:lpstr>
      <vt:lpstr>Earnings per Share ("EPS")</vt:lpstr>
      <vt:lpstr>Commitments and Contingencies</vt:lpstr>
      <vt:lpstr>Subsequent Events</vt:lpstr>
      <vt:lpstr>Basis of Presentation and Gen24</vt:lpstr>
      <vt:lpstr>Transactions with Related Par25</vt:lpstr>
      <vt:lpstr>Vessels, Net (Tables)</vt:lpstr>
      <vt:lpstr>Investment in Affiliate (Tables</vt:lpstr>
      <vt:lpstr>Long-Term Debt (Tables)</vt:lpstr>
      <vt:lpstr>Interest Rate Swaps (Tables)</vt:lpstr>
      <vt:lpstr>Financial Instruments and Fai30</vt:lpstr>
      <vt:lpstr>Share Based Payments - Equity31</vt:lpstr>
      <vt:lpstr>Earnings per Share ("EPS") (Tab</vt:lpstr>
      <vt:lpstr>Commitments and Contingencies (</vt:lpstr>
      <vt:lpstr>Basis of Presentation and Gen34</vt:lpstr>
      <vt:lpstr>Basis of Presentation and Gen35</vt:lpstr>
      <vt:lpstr>Basis of Presentation and Gen36</vt:lpstr>
      <vt:lpstr>Significant Accounting Polici37</vt:lpstr>
      <vt:lpstr>Transactions with Related Par38</vt:lpstr>
      <vt:lpstr>Transactions with Related Par39</vt:lpstr>
      <vt:lpstr>Transactions with Related Par40</vt:lpstr>
      <vt:lpstr>Transactions with Related Par41</vt:lpstr>
      <vt:lpstr>Transactions with Related Par42</vt:lpstr>
      <vt:lpstr>Transactions with Related Par43</vt:lpstr>
      <vt:lpstr>Advances for Vessels under Co44</vt:lpstr>
      <vt:lpstr>Vessels, Net (Table) (Details)</vt:lpstr>
      <vt:lpstr>Assets Held for Sale (Details)</vt:lpstr>
      <vt:lpstr>Investment in Affiliate (Table)</vt:lpstr>
      <vt:lpstr>Investment in Affiliate (Detail</vt:lpstr>
      <vt:lpstr>Long-Term Debt - Disclosed in t</vt:lpstr>
      <vt:lpstr>Long-Term Debt - Description (D</vt:lpstr>
      <vt:lpstr>Long-Term Debt - Terms and Cove</vt:lpstr>
      <vt:lpstr>Interest Rate Swaps (Table) (De</vt:lpstr>
      <vt:lpstr>Interest Rate Swaps (Details)</vt:lpstr>
      <vt:lpstr>Financial Instruments and Fai54</vt:lpstr>
      <vt:lpstr>Financial Instruments and Fai55</vt:lpstr>
      <vt:lpstr>Financial Instruments and Fai56</vt:lpstr>
      <vt:lpstr>Financial Instruments and Fai57</vt:lpstr>
      <vt:lpstr>Financial Instruments and Fai58</vt:lpstr>
      <vt:lpstr>Financial Instruments and Fai59</vt:lpstr>
      <vt:lpstr>Financial Instruments and Fai60</vt:lpstr>
      <vt:lpstr>Financial Instruments and Fai61</vt:lpstr>
      <vt:lpstr>Capital Structure (Details)</vt:lpstr>
      <vt:lpstr>Share Based Payments - Equity63</vt:lpstr>
      <vt:lpstr>Share Based Payments - Equity64</vt:lpstr>
      <vt:lpstr>Earnings per Share ("EPS") (T65</vt:lpstr>
      <vt:lpstr>Earnings per Share ("EPS") (Det</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4T17:27:23Z</dcterms:created>
  <dcterms:modified xmlns:dcterms="http://purl.org/dc/terms/" xmlns:xsi="http://www.w3.org/2001/XMLSchema-instance" xsi:type="dcterms:W3CDTF">2015-09-04T17:27:23Z</dcterms:modified>
  <dc:title xmlns:dc="http://purl.org/dc/elements/1.1/">Untitled</dc:title>
  <dc:description xmlns:dc="http://purl.org/dc/elements/1.1/"/>
  <dc:subject xmlns:dc="http://purl.org/dc/elements/1.1/"/>
  <cp:keywords/>
  <cp:category/>
</cp:coreProperties>
</file>